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BASIC AND DILUTED INCOME AND LO"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RELATED PARTY TRANSAC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BASIC AND DILUTED INCOME AND _2" sheetId="17" state="visible" r:id="rId17"/>
    <sheet xmlns:r="http://schemas.openxmlformats.org/officeDocument/2006/relationships" name="COMMITMENTS AND CONTINGENCIES (" sheetId="18" state="visible" r:id="rId18"/>
    <sheet xmlns:r="http://schemas.openxmlformats.org/officeDocument/2006/relationships" name="SHARE-BASED COMPENSATION (Table" sheetId="19" state="visible" r:id="rId19"/>
    <sheet xmlns:r="http://schemas.openxmlformats.org/officeDocument/2006/relationships" name="ORGANIZATION AND NATURE OF BU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BASIC AND DILUTED INCOME AND _3"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COMMITMENTS AND CONTINGENCIES_5" sheetId="28" state="visible" r:id="rId28"/>
    <sheet xmlns:r="http://schemas.openxmlformats.org/officeDocument/2006/relationships" name="COMMITMENTS AND CONTINGENCIES_6" sheetId="29" state="visible" r:id="rId29"/>
    <sheet xmlns:r="http://schemas.openxmlformats.org/officeDocument/2006/relationships" name="SHARE-BASED COMPENSATION (Detai" sheetId="30" state="visible" r:id="rId30"/>
    <sheet xmlns:r="http://schemas.openxmlformats.org/officeDocument/2006/relationships" name="SHARE-BASED COMPENSATION (Det_2" sheetId="31" state="visible" r:id="rId31"/>
    <sheet xmlns:r="http://schemas.openxmlformats.org/officeDocument/2006/relationships" name="RELATED PARTY TRANSACTION (Deta"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9 Months Ended</t>
        </is>
      </c>
    </row>
    <row r="2">
      <c r="B2" s="2" t="inlineStr">
        <is>
          <t>Dec. 31,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4</t>
        </is>
      </c>
    </row>
    <row r="9">
      <c r="A9" s="4" t="inlineStr">
        <is>
          <t>Document Fiscal Period Focus</t>
        </is>
      </c>
      <c r="B9" s="4" t="inlineStr">
        <is>
          <t>Q3</t>
        </is>
      </c>
    </row>
    <row r="10">
      <c r="A10" s="4" t="inlineStr">
        <is>
          <t>Document Fiscal Year Focus</t>
        </is>
      </c>
      <c r="B10" s="4" t="inlineStr">
        <is>
          <t>2025</t>
        </is>
      </c>
    </row>
    <row r="11">
      <c r="A11" s="4" t="inlineStr">
        <is>
          <t>Current Fiscal Year End Date</t>
        </is>
      </c>
      <c r="B11" s="4" t="inlineStr">
        <is>
          <t>--03-31</t>
        </is>
      </c>
    </row>
    <row r="12">
      <c r="A12" s="4" t="inlineStr">
        <is>
          <t>Entity File Number</t>
        </is>
      </c>
      <c r="B12" s="4" t="inlineStr">
        <is>
          <t>001-11789</t>
        </is>
      </c>
    </row>
    <row r="13">
      <c r="A13" s="4" t="inlineStr">
        <is>
          <t>Entity Registrant Name</t>
        </is>
      </c>
      <c r="B13" s="4" t="inlineStr">
        <is>
          <t>ENCISION INC.</t>
        </is>
      </c>
    </row>
    <row r="14">
      <c r="A14" s="4" t="inlineStr">
        <is>
          <t>Entity Central Index Key</t>
        </is>
      </c>
      <c r="B14" s="4" t="inlineStr">
        <is>
          <t>0000930775</t>
        </is>
      </c>
    </row>
    <row r="15">
      <c r="A15" s="4" t="inlineStr">
        <is>
          <t>Entity Tax Identification Number</t>
        </is>
      </c>
      <c r="B15" s="4" t="inlineStr">
        <is>
          <t>84-1162056</t>
        </is>
      </c>
    </row>
    <row r="16">
      <c r="A16" s="4" t="inlineStr">
        <is>
          <t>Entity Incorporation, State or Country Code</t>
        </is>
      </c>
      <c r="B16" s="4" t="inlineStr">
        <is>
          <t>CO</t>
        </is>
      </c>
    </row>
    <row r="17">
      <c r="A17" s="4" t="inlineStr">
        <is>
          <t>Entity Address, Address Line One</t>
        </is>
      </c>
      <c r="B17" s="4" t="inlineStr">
        <is>
          <t>6797 Winchester Circle</t>
        </is>
      </c>
    </row>
    <row r="18">
      <c r="A18" s="4" t="inlineStr">
        <is>
          <t>Entity Address, City or Town</t>
        </is>
      </c>
      <c r="B18" s="4" t="inlineStr">
        <is>
          <t>Boulder</t>
        </is>
      </c>
    </row>
    <row r="19">
      <c r="A19" s="4" t="inlineStr">
        <is>
          <t>Entity Address, State or Province</t>
        </is>
      </c>
      <c r="B19" s="4" t="inlineStr">
        <is>
          <t>CO</t>
        </is>
      </c>
    </row>
    <row r="20">
      <c r="A20" s="4" t="inlineStr">
        <is>
          <t>Entity Address, Postal Zip Code</t>
        </is>
      </c>
      <c r="B20" s="4" t="inlineStr">
        <is>
          <t>80301</t>
        </is>
      </c>
    </row>
    <row r="21">
      <c r="A21" s="4" t="inlineStr">
        <is>
          <t>City Area Code</t>
        </is>
      </c>
      <c r="B21" s="4" t="inlineStr">
        <is>
          <t>303</t>
        </is>
      </c>
    </row>
    <row r="22">
      <c r="A22" s="4" t="inlineStr">
        <is>
          <t>Local Phone Number</t>
        </is>
      </c>
      <c r="B22" s="4" t="inlineStr">
        <is>
          <t>444-2600</t>
        </is>
      </c>
    </row>
    <row r="23">
      <c r="A23" s="4" t="inlineStr">
        <is>
          <t>Title of 12(b) Security</t>
        </is>
      </c>
      <c r="B23" s="4" t="inlineStr">
        <is>
          <t>Common Stock, no par value</t>
        </is>
      </c>
    </row>
    <row r="24">
      <c r="A24" s="4" t="inlineStr">
        <is>
          <t>Trading Symbol</t>
        </is>
      </c>
      <c r="B24" s="4" t="inlineStr">
        <is>
          <t>ECIA</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118796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AND LOSS PER COMMON SHARE</t>
        </is>
      </c>
      <c r="B1" s="2" t="inlineStr">
        <is>
          <t>9 Months Ended</t>
        </is>
      </c>
    </row>
    <row r="2">
      <c r="B2" s="2" t="inlineStr">
        <is>
          <t>Dec. 31, 2024</t>
        </is>
      </c>
    </row>
    <row r="3">
      <c r="A3" s="3" t="inlineStr">
        <is>
          <t>Earnings Per Share [Abstract]</t>
        </is>
      </c>
      <c r="B3" s="4" t="inlineStr">
        <is>
          <t xml:space="preserve"> </t>
        </is>
      </c>
    </row>
    <row r="4">
      <c r="A4" s="4" t="inlineStr">
        <is>
          <t>BASIC AND DILUTED INCOME AND LOSS PER COMMON SHARE</t>
        </is>
      </c>
      <c r="B4" s="4" t="inlineStr">
        <is>
          <t xml:space="preserve">Note 3. BASIC AND DILUTED INCOME AND LOSS PER COMMON SHARE The Company reports both basic and diluted net income
(loss) per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loss) per share:
Schedule of basic and diluted net income (loss) per share
Three
Months Ended Nine Months
Ended
December
31, 2024 December
31, 2023 December
31, 2024 December
31, 2023
Net income (loss) $ (24,668 ) $ (207,130 ) $ (172,890 ) $ (355,112 )
Weighted-average basic shares outstanding 11,877,469 11,769,543 11,875,917 11,769,543
Effect of dilutive securities — — — —
Weighted-average diluted shares 11,877,469 11,769,543 11,875,917 11,769,543
Basic net income (loss) per share $ (0.00 ) $ (0.02 ) $ (0.01 ) $ (0.03 )
Diluted net income (loss) per share $ (0.00 ) $ (0.02 ) $ (0.01 ) $ (0.03 )
Antidilutive employee stock options 585,000 991,000 585,000 99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The Company has a noncancelable lease agreement for
our facilities at 6797 Winchester Circle, Boulder, Colorado. The lease expires October 31, 2026. In February 2016, the FASB issued ASU No. 2016-02,
Leases (Topic 842) ("ASU 2016-02"), which modified lease accounting for both lessees and lessors to increase transparency and
comparability by recognizing lease assets and lease liabilities by lessees for those leases classified as either finance or operating
leases under previous accounting standards and disclosing key information about leasing arrangements. The Company adopted Topic 842 on
April 1, 2019, using the alternative modified transition method, which requires a cumulative effect adjustment, if any, to the opening
balance of retained earnings to be recognized on the date of adoption with prior periods not restated. There was no cumulative effect
adjustment recorded on April 1, 2019. The primary impact was the balance sheet recognition of right-of-use (“ROU”) assets
and lease liabilities for operating leases as a lessee. The Company determines if an arrangement contains
a lease at inception.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The Company uses the incremental borrowing rate based on the information available at the commencement date to determine the
lease liabilities, as the leases do not provide an implicit rate. Lease expense is recognized on a straight-line basis over the lease
term. Effective November 9, 2017, Company extended our
noncancelable lease agreement through July 31, 2024, and further extended it through October 31, 2026, for the facilities at 6797 Winchester
Circle, Boulder, Colorado. Lease expense was $ 357,503 329,255 is $ 289,233 The minimum
future lease payment by fiscal year as of December 31, 2024, is as follows:
Schedule of minimum future lease payment
Fiscal
Year Amount
2025 102,810
2026 430,398
2027 266,211
Total $ 799,419 On August 4, 2020, the Company received $ 150,000 150,000 3.75 On November 15, 2023, the company entered into a loan
and security agreement with Pathward, N.A. (Formerly Crestmark Bank). The loan is due on demand and has no financial covenants. Under
the agreement, the company was provided with a line of credit that is not to exceed the lesser of $1,000,000 or 85% of eligible accounts
receivable. The interest rate is the prime rate plus 0.5%, with a floor of 6.75%, plus a monthly maintenance fee. Of .04%, based on the
average monthly loan balance. Interest is charged on a minimum loan balance of $300,000, a loan fee of 0.5% at closing and annually, and
an exit fee of 3%, 2%, and 1% during years one, two, and three, respectively. The minimum future EIDL payment by fiscal year as
of December 31, 2024, is as follows:
Schedule of minimum future lease payment
Fiscal Year Amount
2025 1,319
2026 5,275
2027 5,275
2028 5,275
Thereafter 134,508
Total $ 151,652 During December 2020, The Company entered into a note
agreement with U.S. Bank for $ 92,000 5 5 The minimum future U.S. Bank payment by fiscal year
as of December 31, 2024, is as follows:
Schedule of minimum future lease payment
Fiscal Year Amount
2025 4,600
2026 13,800
Total $ 18,400 During June 2022, the Company entered into a note
agreement with U.S. Bank for $ 115,004 5 6 The minimum future principal U.S. Bank payment by
fiscal year as of December 31, 2024, is as follows:
Schedule of minimum future lease payment
Fiscal Year Amount
2025 5,948
2026 23,794
2027 23,794
2028 5,948
Total $ 59,484 Aside from the line of credit, operating lease, EIDL
loan, and U.S. Bank loans, the Company does not have any material contractual commitments requiring settlement in the future. The Company is subject to regulation by the United
States Food and Drug Administration ("FDA"). The FDA provides regulations governing the manufacture and sale of our products
and regularly inspects the Company and other manufacturers to determine compliance with these regulations. The Company believes that it
was in substantial compliance with all known regulations at December 31, 2024. FDA inspections are conducted periodically at the discretion
of the FDA. The latest inspection by the FDA occurred in October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Dec. 31, 2024</t>
        </is>
      </c>
    </row>
    <row r="3">
      <c r="A3" s="3" t="inlineStr">
        <is>
          <t>Equity [Abstract]</t>
        </is>
      </c>
      <c r="B3" s="4" t="inlineStr">
        <is>
          <t xml:space="preserve"> </t>
        </is>
      </c>
    </row>
    <row r="4">
      <c r="A4" s="4" t="inlineStr">
        <is>
          <t>SHARE-BASED COMPENSATION</t>
        </is>
      </c>
      <c r="B4" s="4" t="inlineStr">
        <is>
          <t xml:space="preserve">Note 5. SHARE-BASED COMPENSATION The provisions of ASC 718-10-55 requires the measurement
and recognition of compensation expense for all share-based payment awards made to our employees and directors, including employee stock
options and RSUs, based on estimated fair values. The following table summarizes stock-based compensation expenses related to employee
stock options for the three and nine months ended December 31, 2024, and 2023, which were allocated as follows:
Schedule of stock-based compensation expense
Three
Months Ended Nine Months
Ended
December
31, 2024 December
31, 2023 December
31, 2024 December
31, 2023
Cost of sales $ 201 $ — $ 603 $ —
Sales and marketing 1,374 3,703 4,743 7,261
General and administrative 8,308 20,561 29,388 41,068
Research and development 81 2,894 241 4,977
Stock-based compensation expense $ 9,964 $ 27,158 $ 34,975 $ 53,306 Share-based compensation cost for stock options is measured at the grant
date, based on the fair value as calculated by the Black-Scholes-Merton ("BSM") option-pricing model. The BSM option-pricing
model requires the use of actual employee exercise behavior data and the application of a number of assumptions, including expected volatility,
risk-free interest rate, and expected dividends. There were 25,000 435,000 40,000 102,000 158,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t>
        </is>
      </c>
      <c r="B4" s="4" t="inlineStr">
        <is>
          <t xml:space="preserve">Note 6. RELATED PARTY TRANSACTION The Company engaged Finance Vision Service, Inc.,
a company owned by board member Robert Fries for consulting services. The company paid $ 11,850 39,519 none 32,032 Except as disclosed above,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7. SUBSEQUENT EVENTS Management evaluated all of
the activity as of the date the unaudited condensed interim financial statements were issued and concluded that no subsequent events have
occurred that would require recognition in the financial statements or disclosed in the notes to our unaudited condensed interim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The Company had a net loss of $ 24,668 172,890 347,919 281,527 718,473 1,075,328 130,924 305,410 </t>
        </is>
      </c>
    </row>
    <row r="5">
      <c r="A5" s="4" t="inlineStr">
        <is>
          <t>Use of Estimates in the Preparation of Financial Statements</t>
        </is>
      </c>
      <c r="B5" s="4" t="inlineStr">
        <is>
          <t xml:space="preserve">Use of Estimates in the Preparation of Financial
Statement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
        </is>
      </c>
    </row>
    <row r="8">
      <c r="A8" s="4" t="inlineStr">
        <is>
          <t>Concentration of Credit Risk</t>
        </is>
      </c>
      <c r="B8" s="4" t="inlineStr">
        <is>
          <t xml:space="preserve">Concentration of Credit Risk 250,000 250,000 The Company has no off-balance sheet concentrations
of credit risk such as foreign exchange contracts, options contracts, or other foreign hedging arrangements. The Company maintains the
majority of cash balances with one financial institution in the form of demand deposits. Accounts receivables are typically unsecured and are
derived from transactions with and from entities in the healthcare industry primarily located in the United States. Accordingly, the Company
may be exposed to credit risk generally associated with the healthcare industry. The accounts receivable balance at December 31, 2024,
of $ 779,900 891,129 </t>
        </is>
      </c>
    </row>
    <row r="9">
      <c r="A9" s="4" t="inlineStr">
        <is>
          <t>Inventories</t>
        </is>
      </c>
      <c r="B9" s="4" t="inlineStr">
        <is>
          <t xml:space="preserve">Inventories 1,815 7,281
Schedule of inventory
December
31, 2024 March
31, 2024
Raw materials $ 1,124,724 $ 1,044,161
Finished goods 238,653 358,177
Total inventories $ 1,363,377 $ 1,402,338 </t>
        </is>
      </c>
    </row>
    <row r="10">
      <c r="A10" s="4" t="inlineStr">
        <is>
          <t>Property and Equipment</t>
        </is>
      </c>
      <c r="B10" s="4" t="inlineStr">
        <is>
          <t xml:space="preserve">Property and Equipment 15,132 45,570 15,372 46,612 </t>
        </is>
      </c>
    </row>
    <row r="11">
      <c r="A11" s="4" t="inlineStr">
        <is>
          <t>Long-Lived Assets</t>
        </is>
      </c>
      <c r="B11" s="4" t="inlineStr">
        <is>
          <t xml:space="preserve">Long-Lived Assets </t>
        </is>
      </c>
    </row>
    <row r="12">
      <c r="A12" s="4" t="inlineStr">
        <is>
          <t>Patents</t>
        </is>
      </c>
      <c r="B12" s="4" t="inlineStr">
        <is>
          <t xml:space="preserve">Patents </t>
        </is>
      </c>
    </row>
    <row r="13">
      <c r="A13" s="4" t="inlineStr">
        <is>
          <t>Income Taxes</t>
        </is>
      </c>
      <c r="B13" s="4" t="inlineStr">
        <is>
          <t xml:space="preserve">Income Taxes </t>
        </is>
      </c>
    </row>
    <row r="14">
      <c r="A14" s="4" t="inlineStr">
        <is>
          <t>Revenue Recognition</t>
        </is>
      </c>
      <c r="B14" s="4" t="inlineStr">
        <is>
          <t xml:space="preserve">Revenue Recognition </t>
        </is>
      </c>
    </row>
    <row r="15">
      <c r="A15" s="4" t="inlineStr">
        <is>
          <t>Research and Development Expenses</t>
        </is>
      </c>
      <c r="B15" s="4" t="inlineStr">
        <is>
          <t xml:space="preserve">Research and Development Expenses </t>
        </is>
      </c>
    </row>
    <row r="16">
      <c r="A16" s="4" t="inlineStr">
        <is>
          <t>Stock-Based Compensation</t>
        </is>
      </c>
      <c r="B16" s="4" t="inlineStr">
        <is>
          <t xml:space="preserve">Stock-Based Compensation Stock-based compensation expense recognized under
ASC 718 for the three and nine months ended December 31, 2024, and 2023 was $ 9,964 34,975 27,158 53,306 </t>
        </is>
      </c>
    </row>
    <row r="17">
      <c r="A17" s="4" t="inlineStr">
        <is>
          <t>Segment Reporting</t>
        </is>
      </c>
      <c r="B17" s="4" t="inlineStr">
        <is>
          <t xml:space="preserve">Segment Reporting Information, by segment, for the three and nine months ended December 31,
2024 and 2023 follows:
Schedule of information by segment
Three
Months Ended December 31, 2024 Nine
Months Ended December 31, 2024
Product Service Total Product Service Total
Net revenue $ 1,457,402 $ 128,179 1,585,581 $ 4,703,181 $ 268,718 4,971,899
Cost of revenue 667,004 68,287 735,291 2,217,524 132,941 2,350,465
Gross profit 790,398 59,892 850,290 2,485,657 135,777 2,621,434
Operating income (loss) (80,759 ) 59,892 (20,867 ) (287,220 ) 135,777 (151,443 )
Depreciation and amortization 15,330 — 15,330 57,855 — 57,855
Patent and capital expenditures 24,923 — 24,923 84,843 — 84,843
Equipment and patents, net $ 445,001 $ — $ 445,001 $ 445,001 $ — 445,001
Three
Months Ended December 31, 2023 Nine
Months Ended December 31, 2023
Product Service Total Product Service Total
Net revenue $ 1,561,103 $ 20,461 $ 1,581,564 $ 4,927,069 $ 134,269 $ 5,061,338
Cost of revenue 843,216 11,109 854,325 2,539,708 69,057 2,608,765
Gross profit 717,887 9,352 727,239 2,387,361 65,212 2,452,573
Operating income (loss) (198,751 ) 9,352 (189,399 ) (376,463 ) 65,212 (311,251 )
Depreciation and amortization 20,582 — 20,582 64,357 — 64,357
Patent and capital expenditures 15,379 — 15,379 32,228 — 32,228
Equipment and patents, net $ 434,282 $ — $ 434,282 $ 434,282 $ — $ 434,2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Accounting Policies [Abstract]</t>
        </is>
      </c>
      <c r="B3" s="4" t="inlineStr">
        <is>
          <t xml:space="preserve"> </t>
        </is>
      </c>
    </row>
    <row r="4">
      <c r="A4" s="4" t="inlineStr">
        <is>
          <t>Schedule of inventory</t>
        </is>
      </c>
      <c r="B4" s="4" t="inlineStr">
        <is>
          <t xml:space="preserve">Schedule of inventory
December
31, 2024 March
31, 2024
Raw materials $ 1,124,724 $ 1,044,161
Finished goods 238,653 358,177
Total inventories $ 1,363,377 $ 1,402,338 </t>
        </is>
      </c>
    </row>
    <row r="5">
      <c r="A5" s="4" t="inlineStr">
        <is>
          <t>Schedule of information by segment</t>
        </is>
      </c>
      <c r="B5" s="4" t="inlineStr">
        <is>
          <t xml:space="preserve">Schedule of information by segment
Three
Months Ended December 31, 2024 Nine
Months Ended December 31, 2024
Product Service Total Product Service Total
Net revenue $ 1,457,402 $ 128,179 1,585,581 $ 4,703,181 $ 268,718 4,971,899
Cost of revenue 667,004 68,287 735,291 2,217,524 132,941 2,350,465
Gross profit 790,398 59,892 850,290 2,485,657 135,777 2,621,434
Operating income (loss) (80,759 ) 59,892 (20,867 ) (287,220 ) 135,777 (151,443 )
Depreciation and amortization 15,330 — 15,330 57,855 — 57,855
Patent and capital expenditures 24,923 — 24,923 84,843 — 84,843
Equipment and patents, net $ 445,001 $ — $ 445,001 $ 445,001 $ — 445,001
Three
Months Ended December 31, 2023 Nine
Months Ended December 31, 2023
Product Service Total Product Service Total
Net revenue $ 1,561,103 $ 20,461 $ 1,581,564 $ 4,927,069 $ 134,269 $ 5,061,338
Cost of revenue 843,216 11,109 854,325 2,539,708 69,057 2,608,765
Gross profit 717,887 9,352 727,239 2,387,361 65,212 2,452,573
Operating income (loss) (198,751 ) 9,352 (189,399 ) (376,463 ) 65,212 (311,251 )
Depreciation and amortization 20,582 — 20,582 64,357 — 64,357
Patent and capital expenditures 15,379 — 15,379 32,228 — 32,228
Equipment and patents, net $ 434,282 $ — $ 434,282 $ 434,282 $ — $ 434,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INCOME AND LOSS PER COMMON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basic and diluted net income (loss) per share</t>
        </is>
      </c>
      <c r="B4" s="4" t="inlineStr">
        <is>
          <t xml:space="preserve">Schedule of basic and diluted net income (loss) per share
Three
Months Ended Nine Months
Ended
December
31, 2024 December
31, 2023 December
31, 2024 December
31, 2023
Net income (loss) $ (24,668 ) $ (207,130 ) $ (172,890 ) $ (355,112 )
Weighted-average basic shares outstanding 11,877,469 11,769,543 11,875,917 11,769,543
Effect of dilutive securities — — — —
Weighted-average diluted shares 11,877,469 11,769,543 11,875,917 11,769,543
Basic net income (loss) per share $ (0.00 ) $ (0.02 ) $ (0.01 ) $ (0.03 )
Diluted net income (loss) per share $ (0.00 ) $ (0.02 ) $ (0.01 ) $ (0.03 )
Antidilutive employee stock options 585,000 991,000 585,000 99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Dec. 31, 2024</t>
        </is>
      </c>
    </row>
    <row r="3">
      <c r="A3" s="4" t="inlineStr">
        <is>
          <t>Lease Payment [Member]</t>
        </is>
      </c>
      <c r="B3" s="4" t="inlineStr">
        <is>
          <t xml:space="preserve"> </t>
        </is>
      </c>
    </row>
    <row r="4">
      <c r="A4" s="3" t="inlineStr">
        <is>
          <t>Defined Benefit Plan Disclosure [Line Items]</t>
        </is>
      </c>
      <c r="B4" s="4" t="inlineStr">
        <is>
          <t xml:space="preserve"> </t>
        </is>
      </c>
    </row>
    <row r="5">
      <c r="A5" s="4" t="inlineStr">
        <is>
          <t>Schedule of minimum future lease payment</t>
        </is>
      </c>
      <c r="B5" s="4" t="inlineStr">
        <is>
          <t xml:space="preserve">Schedule of minimum future lease payment
Fiscal
Year Amount
2025 102,810
2026 430,398
2027 266,211
Total $ 799,419 </t>
        </is>
      </c>
    </row>
    <row r="6">
      <c r="A6" s="4" t="inlineStr">
        <is>
          <t>EIDL Payment [Member]</t>
        </is>
      </c>
      <c r="B6" s="4" t="inlineStr">
        <is>
          <t xml:space="preserve"> </t>
        </is>
      </c>
    </row>
    <row r="7">
      <c r="A7" s="3" t="inlineStr">
        <is>
          <t>Defined Benefit Plan Disclosure [Line Items]</t>
        </is>
      </c>
      <c r="B7" s="4" t="inlineStr">
        <is>
          <t xml:space="preserve"> </t>
        </is>
      </c>
    </row>
    <row r="8">
      <c r="A8" s="4" t="inlineStr">
        <is>
          <t>Schedule of minimum future lease payment</t>
        </is>
      </c>
      <c r="B8" s="4" t="inlineStr">
        <is>
          <t xml:space="preserve">Schedule of minimum future lease payment
Fiscal Year Amount
2025 1,319
2026 5,275
2027 5,275
2028 5,275
Thereafter 134,508
Total $ 151,652 </t>
        </is>
      </c>
    </row>
    <row r="9">
      <c r="A9" s="4" t="inlineStr">
        <is>
          <t>U.S. Bank Payment [Member]</t>
        </is>
      </c>
      <c r="B9" s="4" t="inlineStr">
        <is>
          <t xml:space="preserve"> </t>
        </is>
      </c>
    </row>
    <row r="10">
      <c r="A10" s="3" t="inlineStr">
        <is>
          <t>Defined Benefit Plan Disclosure [Line Items]</t>
        </is>
      </c>
      <c r="B10" s="4" t="inlineStr">
        <is>
          <t xml:space="preserve"> </t>
        </is>
      </c>
    </row>
    <row r="11">
      <c r="A11" s="4" t="inlineStr">
        <is>
          <t>Schedule of minimum future lease payment</t>
        </is>
      </c>
      <c r="B11" s="4" t="inlineStr">
        <is>
          <t xml:space="preserve">Schedule of minimum future lease payment
Fiscal Year Amount
2025 4,600
2026 13,800
Total $ 18,400 </t>
        </is>
      </c>
    </row>
    <row r="12">
      <c r="A12" s="4" t="inlineStr">
        <is>
          <t>U.S. Bank Payment 1 [Member]</t>
        </is>
      </c>
      <c r="B12" s="4" t="inlineStr">
        <is>
          <t xml:space="preserve"> </t>
        </is>
      </c>
    </row>
    <row r="13">
      <c r="A13" s="3" t="inlineStr">
        <is>
          <t>Defined Benefit Plan Disclosure [Line Items]</t>
        </is>
      </c>
      <c r="B13" s="4" t="inlineStr">
        <is>
          <t xml:space="preserve"> </t>
        </is>
      </c>
    </row>
    <row r="14">
      <c r="A14" s="4" t="inlineStr">
        <is>
          <t>Schedule of minimum future lease payment</t>
        </is>
      </c>
      <c r="B14" s="4" t="inlineStr">
        <is>
          <t xml:space="preserve">Schedule of minimum future lease payment
Fiscal Year Amount
2025 5,948
2026 23,794
2027 23,794
2028 5,948
Total $ 59,4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Dec. 31, 2024</t>
        </is>
      </c>
    </row>
    <row r="3">
      <c r="A3" s="3" t="inlineStr">
        <is>
          <t>Equity [Abstract]</t>
        </is>
      </c>
      <c r="B3" s="4" t="inlineStr">
        <is>
          <t xml:space="preserve"> </t>
        </is>
      </c>
    </row>
    <row r="4">
      <c r="A4" s="4" t="inlineStr">
        <is>
          <t>Schedule of stock-based compensation expense</t>
        </is>
      </c>
      <c r="B4" s="4" t="inlineStr">
        <is>
          <t xml:space="preserve">Schedule of stock-based compensation expense
Three
Months Ended Nine Months
Ended
December
31, 2024 December
31, 2023 December
31, 2024 December
31, 2023
Cost of sales $ 201 $ — $ 603 $ —
Sales and marketing 1,374 3,703 4,743 7,261
General and administrative 8,308 20,561 29,388 41,068
Research and development 81 2,894 241 4,977
Stock-based compensation expense $ 9,964 $ 27,158 $ 34,975 $ 53,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t>
        </is>
      </c>
      <c r="B3" s="6" t="n">
        <v>347919</v>
      </c>
      <c r="C3" s="6" t="n">
        <v>42509</v>
      </c>
    </row>
    <row r="4">
      <c r="A4" s="4" t="inlineStr">
        <is>
          <t>Accounts receivable</t>
        </is>
      </c>
      <c r="B4" s="5" t="n">
        <v>779900</v>
      </c>
      <c r="C4" s="5" t="n">
        <v>891129</v>
      </c>
    </row>
    <row r="5">
      <c r="A5" s="4" t="inlineStr">
        <is>
          <t>Inventories</t>
        </is>
      </c>
      <c r="B5" s="5" t="n">
        <v>1363377</v>
      </c>
      <c r="C5" s="5" t="n">
        <v>1402338</v>
      </c>
    </row>
    <row r="6">
      <c r="A6" s="4" t="inlineStr">
        <is>
          <t>Prepaid expenses</t>
        </is>
      </c>
      <c r="B6" s="5" t="n">
        <v>195455</v>
      </c>
      <c r="C6" s="5" t="n">
        <v>90298</v>
      </c>
    </row>
    <row r="7">
      <c r="A7" s="4" t="inlineStr">
        <is>
          <t>Total current assets</t>
        </is>
      </c>
      <c r="B7" s="5" t="n">
        <v>2686651</v>
      </c>
      <c r="C7" s="5" t="n">
        <v>2426274</v>
      </c>
    </row>
    <row r="8">
      <c r="A8" s="3" t="inlineStr">
        <is>
          <t>Equipment:</t>
        </is>
      </c>
      <c r="B8" s="4" t="inlineStr">
        <is>
          <t xml:space="preserve"> </t>
        </is>
      </c>
      <c r="C8" s="4" t="inlineStr">
        <is>
          <t xml:space="preserve"> </t>
        </is>
      </c>
    </row>
    <row r="9">
      <c r="A9" s="4" t="inlineStr">
        <is>
          <t>Furniture, fixtures, and equipment, at cost</t>
        </is>
      </c>
      <c r="B9" s="5" t="n">
        <v>2675406</v>
      </c>
      <c r="C9" s="5" t="n">
        <v>2627726</v>
      </c>
    </row>
    <row r="10">
      <c r="A10" s="4" t="inlineStr">
        <is>
          <t>Accumulated depreciation</t>
        </is>
      </c>
      <c r="B10" s="5" t="n">
        <v>-2405638</v>
      </c>
      <c r="C10" s="5" t="n">
        <v>-2373722</v>
      </c>
    </row>
    <row r="11">
      <c r="A11" s="4" t="inlineStr">
        <is>
          <t>Equipment, net</t>
        </is>
      </c>
      <c r="B11" s="5" t="n">
        <v>269768</v>
      </c>
      <c r="C11" s="5" t="n">
        <v>254004</v>
      </c>
    </row>
    <row r="12">
      <c r="A12" s="4" t="inlineStr">
        <is>
          <t>Right of use asset, net</t>
        </is>
      </c>
      <c r="B12" s="5" t="n">
        <v>653249</v>
      </c>
      <c r="C12" s="5" t="n">
        <v>900787</v>
      </c>
    </row>
    <row r="13">
      <c r="A13" s="4" t="inlineStr">
        <is>
          <t>Patents, net</t>
        </is>
      </c>
      <c r="B13" s="5" t="n">
        <v>175233</v>
      </c>
      <c r="C13" s="5" t="n">
        <v>164010</v>
      </c>
    </row>
    <row r="14">
      <c r="A14" s="4" t="inlineStr">
        <is>
          <t>Other assets</t>
        </is>
      </c>
      <c r="B14" s="5" t="n">
        <v>73826</v>
      </c>
      <c r="C14" s="5" t="n">
        <v>65641</v>
      </c>
    </row>
    <row r="15">
      <c r="A15" s="4" t="inlineStr">
        <is>
          <t>TOTAL ASSETS</t>
        </is>
      </c>
      <c r="B15" s="5" t="n">
        <v>3858727</v>
      </c>
      <c r="C15" s="5" t="n">
        <v>3810716</v>
      </c>
    </row>
    <row r="16">
      <c r="A16" s="3" t="inlineStr">
        <is>
          <t>Current liabilities:</t>
        </is>
      </c>
      <c r="B16" s="4" t="inlineStr">
        <is>
          <t xml:space="preserve"> </t>
        </is>
      </c>
      <c r="C16" s="4" t="inlineStr">
        <is>
          <t xml:space="preserve"> </t>
        </is>
      </c>
    </row>
    <row r="17">
      <c r="A17" s="4" t="inlineStr">
        <is>
          <t>Accounts payable</t>
        </is>
      </c>
      <c r="B17" s="5" t="n">
        <v>495015</v>
      </c>
      <c r="C17" s="5" t="n">
        <v>346049</v>
      </c>
    </row>
    <row r="18">
      <c r="A18" s="4" t="inlineStr">
        <is>
          <t>Line of credit</t>
        </is>
      </c>
      <c r="B18" s="5" t="n">
        <v>281527</v>
      </c>
      <c r="C18" s="5" t="n">
        <v>156685</v>
      </c>
    </row>
    <row r="19">
      <c r="A19" s="4" t="inlineStr">
        <is>
          <t>Secured notes</t>
        </is>
      </c>
      <c r="B19" s="5" t="n">
        <v>47469</v>
      </c>
      <c r="C19" s="5" t="n">
        <v>42194</v>
      </c>
    </row>
    <row r="20">
      <c r="A20" s="4" t="inlineStr">
        <is>
          <t>Accrued compensation</t>
        </is>
      </c>
      <c r="B20" s="5" t="n">
        <v>225252</v>
      </c>
      <c r="C20" s="5" t="n">
        <v>184913</v>
      </c>
    </row>
    <row r="21">
      <c r="A21" s="4" t="inlineStr">
        <is>
          <t>Other accrued liabilities</t>
        </is>
      </c>
      <c r="B21" s="5" t="n">
        <v>140593</v>
      </c>
      <c r="C21" s="5" t="n">
        <v>119804</v>
      </c>
    </row>
    <row r="22">
      <c r="A22" s="4" t="inlineStr">
        <is>
          <t>Accrued lease liability</t>
        </is>
      </c>
      <c r="B22" s="5" t="n">
        <v>421467</v>
      </c>
      <c r="C22" s="5" t="n">
        <v>370377</v>
      </c>
    </row>
    <row r="23">
      <c r="A23" s="4" t="inlineStr">
        <is>
          <t>Total current liabilities</t>
        </is>
      </c>
      <c r="B23" s="5" t="n">
        <v>1611323</v>
      </c>
      <c r="C23" s="5" t="n">
        <v>1220022</v>
      </c>
    </row>
    <row r="24">
      <c r="A24" s="3" t="inlineStr">
        <is>
          <t>Long-term liability:</t>
        </is>
      </c>
      <c r="B24" s="4" t="inlineStr">
        <is>
          <t xml:space="preserve"> </t>
        </is>
      </c>
      <c r="C24" s="4" t="inlineStr">
        <is>
          <t xml:space="preserve"> </t>
        </is>
      </c>
    </row>
    <row r="25">
      <c r="A25" s="4" t="inlineStr">
        <is>
          <t>Secured notes</t>
        </is>
      </c>
      <c r="B25" s="5" t="n">
        <v>182067</v>
      </c>
      <c r="C25" s="5" t="n">
        <v>67336</v>
      </c>
    </row>
    <row r="26">
      <c r="A26" s="4" t="inlineStr">
        <is>
          <t>Accrued lease liability</t>
        </is>
      </c>
      <c r="B26" s="5" t="n">
        <v>377952</v>
      </c>
      <c r="C26" s="5" t="n">
        <v>696610</v>
      </c>
    </row>
    <row r="27">
      <c r="A27" s="4" t="inlineStr">
        <is>
          <t>Total liabilities</t>
        </is>
      </c>
      <c r="B27" s="5" t="n">
        <v>2171342</v>
      </c>
      <c r="C27" s="5" t="n">
        <v>1983968</v>
      </c>
    </row>
    <row r="28">
      <c r="A28" s="4" t="inlineStr">
        <is>
          <t>Commitments and contingencies (Note 4)</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0 shares authorized; none issued and outstanding</t>
        </is>
      </c>
      <c r="B30" s="5" t="n">
        <v>0</v>
      </c>
      <c r="C30" s="5" t="n">
        <v>0</v>
      </c>
    </row>
    <row r="31">
      <c r="A31" s="4" t="inlineStr">
        <is>
          <t>Common stock and additional paid-in capital, no par value: 100,000,000 shares  authorized; 11,879,645 and 11,858,627 issued and outstanding at December 31, 2024, and March 31, 2024, respectively</t>
        </is>
      </c>
      <c r="B31" s="5" t="n">
        <v>24405321</v>
      </c>
      <c r="C31" s="5" t="n">
        <v>24371795</v>
      </c>
    </row>
    <row r="32">
      <c r="A32" s="4" t="inlineStr">
        <is>
          <t>Accumulated (deficit)</t>
        </is>
      </c>
      <c r="B32" s="5" t="n">
        <v>-22717936</v>
      </c>
      <c r="C32" s="5" t="n">
        <v>-22545047</v>
      </c>
    </row>
    <row r="33">
      <c r="A33" s="4" t="inlineStr">
        <is>
          <t>Total shareholders’ equity</t>
        </is>
      </c>
      <c r="B33" s="5" t="n">
        <v>1687385</v>
      </c>
      <c r="C33" s="5" t="n">
        <v>1826748</v>
      </c>
    </row>
    <row r="34">
      <c r="A34" s="4" t="inlineStr">
        <is>
          <t>TOTAL LIABILITIES AND SHAREHOLDERS’ EQUITY</t>
        </is>
      </c>
      <c r="B34" s="6" t="n">
        <v>3858727</v>
      </c>
      <c r="C34" s="6" t="n">
        <v>3810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RGANIZATION AND NATURE OF BUSINESS (Details Narrative) - USD ($)</t>
        </is>
      </c>
      <c r="C1" s="2" t="inlineStr">
        <is>
          <t>3 Months Ended</t>
        </is>
      </c>
      <c r="E1" s="2" t="inlineStr">
        <is>
          <t>9 Months Ended</t>
        </is>
      </c>
    </row>
    <row r="2">
      <c r="B2" s="2" t="inlineStr">
        <is>
          <t>Mar. 31, 2024</t>
        </is>
      </c>
      <c r="C2" s="2" t="inlineStr">
        <is>
          <t>Dec. 31, 2024</t>
        </is>
      </c>
      <c r="D2" s="2" t="inlineStr">
        <is>
          <t>Dec. 31, 2023</t>
        </is>
      </c>
      <c r="E2" s="2" t="inlineStr">
        <is>
          <t>Dec. 31, 2024</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2545047</v>
      </c>
      <c r="C4" s="6" t="n">
        <v>22717936</v>
      </c>
      <c r="D4" s="4" t="inlineStr">
        <is>
          <t xml:space="preserve"> </t>
        </is>
      </c>
      <c r="E4" s="6" t="n">
        <v>22717936</v>
      </c>
      <c r="F4" s="4" t="inlineStr">
        <is>
          <t xml:space="preserve"> </t>
        </is>
      </c>
    </row>
    <row r="5">
      <c r="A5" s="4" t="inlineStr">
        <is>
          <t>Shareholders equity increased</t>
        </is>
      </c>
      <c r="B5" s="6" t="n">
        <v>139363</v>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6" t="n">
        <v>24668</v>
      </c>
      <c r="D6" s="6" t="n">
        <v>207130</v>
      </c>
      <c r="E6" s="5" t="n">
        <v>172890</v>
      </c>
      <c r="F6" s="6" t="n">
        <v>355112</v>
      </c>
    </row>
    <row r="7">
      <c r="A7" s="4" t="inlineStr">
        <is>
          <t>Stock-based compensation</t>
        </is>
      </c>
      <c r="B7" s="4" t="inlineStr">
        <is>
          <t xml:space="preserve"> </t>
        </is>
      </c>
      <c r="C7" s="4" t="inlineStr">
        <is>
          <t xml:space="preserve"> </t>
        </is>
      </c>
      <c r="D7" s="4" t="inlineStr">
        <is>
          <t xml:space="preserve"> </t>
        </is>
      </c>
      <c r="E7" s="6" t="n">
        <v>33526</v>
      </c>
      <c r="F7"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4</t>
        </is>
      </c>
      <c r="C1" s="2" t="inlineStr">
        <is>
          <t>Mar. 31, 2024</t>
        </is>
      </c>
    </row>
    <row r="2">
      <c r="A2" s="3" t="inlineStr">
        <is>
          <t>Accounting Policies [Abstract]</t>
        </is>
      </c>
      <c r="B2" s="4" t="inlineStr">
        <is>
          <t xml:space="preserve"> </t>
        </is>
      </c>
      <c r="C2" s="4" t="inlineStr">
        <is>
          <t xml:space="preserve"> </t>
        </is>
      </c>
    </row>
    <row r="3">
      <c r="A3" s="4" t="inlineStr">
        <is>
          <t>Raw materials</t>
        </is>
      </c>
      <c r="B3" s="6" t="n">
        <v>1124724</v>
      </c>
      <c r="C3" s="6" t="n">
        <v>1044161</v>
      </c>
    </row>
    <row r="4">
      <c r="A4" s="4" t="inlineStr">
        <is>
          <t>Finished goods</t>
        </is>
      </c>
      <c r="B4" s="5" t="n">
        <v>238653</v>
      </c>
      <c r="C4" s="5" t="n">
        <v>358177</v>
      </c>
    </row>
    <row r="5">
      <c r="A5" s="4" t="inlineStr">
        <is>
          <t>Total inventories</t>
        </is>
      </c>
      <c r="B5" s="6" t="n">
        <v>1363377</v>
      </c>
      <c r="C5" s="6" t="n">
        <v>140233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585581</v>
      </c>
      <c r="C4" s="6" t="n">
        <v>1581564</v>
      </c>
      <c r="D4" s="6" t="n">
        <v>4971899</v>
      </c>
      <c r="E4" s="6" t="n">
        <v>5061338</v>
      </c>
    </row>
    <row r="5">
      <c r="A5" s="4" t="inlineStr">
        <is>
          <t>Cost of revenue</t>
        </is>
      </c>
      <c r="B5" s="5" t="n">
        <v>735291</v>
      </c>
      <c r="C5" s="5" t="n">
        <v>854325</v>
      </c>
      <c r="D5" s="5" t="n">
        <v>2350465</v>
      </c>
      <c r="E5" s="5" t="n">
        <v>2608765</v>
      </c>
    </row>
    <row r="6">
      <c r="A6" s="4" t="inlineStr">
        <is>
          <t>Gross profit</t>
        </is>
      </c>
      <c r="B6" s="5" t="n">
        <v>850290</v>
      </c>
      <c r="C6" s="5" t="n">
        <v>727239</v>
      </c>
      <c r="D6" s="5" t="n">
        <v>2621434</v>
      </c>
      <c r="E6" s="5" t="n">
        <v>2452573</v>
      </c>
    </row>
    <row r="7">
      <c r="A7" s="4" t="inlineStr">
        <is>
          <t>Operating income (loss)</t>
        </is>
      </c>
      <c r="B7" s="5" t="n">
        <v>-20867</v>
      </c>
      <c r="C7" s="5" t="n">
        <v>-189399</v>
      </c>
      <c r="D7" s="5" t="n">
        <v>-151443</v>
      </c>
      <c r="E7" s="5" t="n">
        <v>-311251</v>
      </c>
    </row>
    <row r="8">
      <c r="A8" s="4" t="inlineStr">
        <is>
          <t>Depreciation and amortization</t>
        </is>
      </c>
      <c r="B8" s="5" t="n">
        <v>15330</v>
      </c>
      <c r="C8" s="5" t="n">
        <v>20582</v>
      </c>
      <c r="D8" s="5" t="n">
        <v>57855</v>
      </c>
      <c r="E8" s="5" t="n">
        <v>64357</v>
      </c>
    </row>
    <row r="9">
      <c r="A9" s="4" t="inlineStr">
        <is>
          <t>Patent and capital expenditures</t>
        </is>
      </c>
      <c r="B9" s="5" t="n">
        <v>24923</v>
      </c>
      <c r="C9" s="5" t="n">
        <v>15379</v>
      </c>
      <c r="D9" s="5" t="n">
        <v>84843</v>
      </c>
      <c r="E9" s="5" t="n">
        <v>32228</v>
      </c>
    </row>
    <row r="10">
      <c r="A10" s="4" t="inlineStr">
        <is>
          <t>Equipment and patents, net</t>
        </is>
      </c>
      <c r="B10" s="5" t="n">
        <v>445001</v>
      </c>
      <c r="C10" s="5" t="n">
        <v>434282</v>
      </c>
      <c r="D10" s="5" t="n">
        <v>445001</v>
      </c>
      <c r="E10" s="5" t="n">
        <v>434282</v>
      </c>
    </row>
    <row r="11">
      <c r="A11" s="4" t="inlineStr">
        <is>
          <t>Product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457402</v>
      </c>
      <c r="C13" s="5" t="n">
        <v>1561103</v>
      </c>
      <c r="D13" s="5" t="n">
        <v>4703181</v>
      </c>
      <c r="E13" s="5" t="n">
        <v>4927069</v>
      </c>
    </row>
    <row r="14">
      <c r="A14" s="4" t="inlineStr">
        <is>
          <t>Cost of revenue</t>
        </is>
      </c>
      <c r="B14" s="5" t="n">
        <v>667004</v>
      </c>
      <c r="C14" s="5" t="n">
        <v>843216</v>
      </c>
      <c r="D14" s="5" t="n">
        <v>2217524</v>
      </c>
      <c r="E14" s="5" t="n">
        <v>2539708</v>
      </c>
    </row>
    <row r="15">
      <c r="A15" s="4" t="inlineStr">
        <is>
          <t>Gross profit</t>
        </is>
      </c>
      <c r="B15" s="5" t="n">
        <v>790398</v>
      </c>
      <c r="C15" s="5" t="n">
        <v>717887</v>
      </c>
      <c r="D15" s="5" t="n">
        <v>2485657</v>
      </c>
      <c r="E15" s="5" t="n">
        <v>2387361</v>
      </c>
    </row>
    <row r="16">
      <c r="A16" s="4" t="inlineStr">
        <is>
          <t>Operating income (loss)</t>
        </is>
      </c>
      <c r="B16" s="5" t="n">
        <v>-80759</v>
      </c>
      <c r="C16" s="5" t="n">
        <v>-198751</v>
      </c>
      <c r="D16" s="5" t="n">
        <v>-287220</v>
      </c>
      <c r="E16" s="5" t="n">
        <v>-376463</v>
      </c>
    </row>
    <row r="17">
      <c r="A17" s="4" t="inlineStr">
        <is>
          <t>Depreciation and amortization</t>
        </is>
      </c>
      <c r="B17" s="5" t="n">
        <v>15330</v>
      </c>
      <c r="C17" s="5" t="n">
        <v>20582</v>
      </c>
      <c r="D17" s="5" t="n">
        <v>57855</v>
      </c>
      <c r="E17" s="5" t="n">
        <v>64357</v>
      </c>
    </row>
    <row r="18">
      <c r="A18" s="4" t="inlineStr">
        <is>
          <t>Patent and capital expenditures</t>
        </is>
      </c>
      <c r="B18" s="5" t="n">
        <v>24923</v>
      </c>
      <c r="C18" s="5" t="n">
        <v>15379</v>
      </c>
      <c r="D18" s="5" t="n">
        <v>84843</v>
      </c>
      <c r="E18" s="5" t="n">
        <v>32228</v>
      </c>
    </row>
    <row r="19">
      <c r="A19" s="4" t="inlineStr">
        <is>
          <t>Equipment and patents, net</t>
        </is>
      </c>
      <c r="B19" s="5" t="n">
        <v>445001</v>
      </c>
      <c r="C19" s="5" t="n">
        <v>434282</v>
      </c>
      <c r="D19" s="5" t="n">
        <v>445001</v>
      </c>
      <c r="E19" s="5" t="n">
        <v>434282</v>
      </c>
    </row>
    <row r="20">
      <c r="A20" s="4" t="inlineStr">
        <is>
          <t>Service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128179</v>
      </c>
      <c r="C22" s="5" t="n">
        <v>20461</v>
      </c>
      <c r="D22" s="5" t="n">
        <v>268718</v>
      </c>
      <c r="E22" s="5" t="n">
        <v>134269</v>
      </c>
    </row>
    <row r="23">
      <c r="A23" s="4" t="inlineStr">
        <is>
          <t>Cost of revenue</t>
        </is>
      </c>
      <c r="B23" s="5" t="n">
        <v>68287</v>
      </c>
      <c r="C23" s="5" t="n">
        <v>11109</v>
      </c>
      <c r="D23" s="5" t="n">
        <v>132941</v>
      </c>
      <c r="E23" s="5" t="n">
        <v>69057</v>
      </c>
    </row>
    <row r="24">
      <c r="A24" s="4" t="inlineStr">
        <is>
          <t>Gross profit</t>
        </is>
      </c>
      <c r="B24" s="5" t="n">
        <v>59892</v>
      </c>
      <c r="C24" s="5" t="n">
        <v>9352</v>
      </c>
      <c r="D24" s="5" t="n">
        <v>135777</v>
      </c>
      <c r="E24" s="5" t="n">
        <v>65212</v>
      </c>
    </row>
    <row r="25">
      <c r="A25" s="4" t="inlineStr">
        <is>
          <t>Operating income (loss)</t>
        </is>
      </c>
      <c r="B25" s="5" t="n">
        <v>59892</v>
      </c>
      <c r="C25" s="5" t="n">
        <v>9352</v>
      </c>
      <c r="D25" s="5" t="n">
        <v>135777</v>
      </c>
      <c r="E25" s="5" t="n">
        <v>65212</v>
      </c>
    </row>
    <row r="26">
      <c r="A26" s="4" t="inlineStr">
        <is>
          <t>Depreciation and amortization</t>
        </is>
      </c>
      <c r="B26" s="5" t="n">
        <v>0</v>
      </c>
      <c r="C26" s="5" t="n">
        <v>0</v>
      </c>
      <c r="D26" s="5" t="n">
        <v>0</v>
      </c>
      <c r="E26" s="5" t="n">
        <v>0</v>
      </c>
    </row>
    <row r="27">
      <c r="A27" s="4" t="inlineStr">
        <is>
          <t>Patent and capital expenditures</t>
        </is>
      </c>
      <c r="B27" s="5" t="n">
        <v>0</v>
      </c>
      <c r="C27" s="5" t="n">
        <v>0</v>
      </c>
      <c r="D27" s="5" t="n">
        <v>0</v>
      </c>
      <c r="E27" s="5" t="n">
        <v>0</v>
      </c>
    </row>
    <row r="28">
      <c r="A28" s="4" t="inlineStr">
        <is>
          <t>Equipment and patents, net</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4668</v>
      </c>
      <c r="C4" s="6" t="n">
        <v>207130</v>
      </c>
      <c r="D4" s="6" t="n">
        <v>172890</v>
      </c>
      <c r="E4" s="6" t="n">
        <v>355112</v>
      </c>
      <c r="F4" s="4" t="inlineStr">
        <is>
          <t xml:space="preserve"> </t>
        </is>
      </c>
    </row>
    <row r="5">
      <c r="A5" s="4" t="inlineStr">
        <is>
          <t>Cash</t>
        </is>
      </c>
      <c r="B5" s="5" t="n">
        <v>347919</v>
      </c>
      <c r="C5" s="4" t="inlineStr">
        <is>
          <t xml:space="preserve"> </t>
        </is>
      </c>
      <c r="D5" s="5" t="n">
        <v>347919</v>
      </c>
      <c r="E5" s="4" t="inlineStr">
        <is>
          <t xml:space="preserve"> </t>
        </is>
      </c>
      <c r="F5" s="4" t="inlineStr">
        <is>
          <t xml:space="preserve"> </t>
        </is>
      </c>
    </row>
    <row r="6">
      <c r="A6" s="4" t="inlineStr">
        <is>
          <t>Borrowings</t>
        </is>
      </c>
      <c r="B6" s="5" t="n">
        <v>281527</v>
      </c>
      <c r="C6" s="4" t="inlineStr">
        <is>
          <t xml:space="preserve"> </t>
        </is>
      </c>
      <c r="D6" s="5" t="n">
        <v>281527</v>
      </c>
      <c r="E6" s="4" t="inlineStr">
        <is>
          <t xml:space="preserve"> </t>
        </is>
      </c>
      <c r="F6" s="6" t="n">
        <v>156685</v>
      </c>
    </row>
    <row r="7">
      <c r="A7" s="4" t="inlineStr">
        <is>
          <t>Borrowing capacity</t>
        </is>
      </c>
      <c r="B7" s="5" t="n">
        <v>718473</v>
      </c>
      <c r="C7" s="4" t="inlineStr">
        <is>
          <t xml:space="preserve"> </t>
        </is>
      </c>
      <c r="D7" s="5" t="n">
        <v>718473</v>
      </c>
      <c r="E7" s="4" t="inlineStr">
        <is>
          <t xml:space="preserve"> </t>
        </is>
      </c>
      <c r="F7" s="4" t="inlineStr">
        <is>
          <t xml:space="preserve"> </t>
        </is>
      </c>
    </row>
    <row r="8">
      <c r="A8" s="4" t="inlineStr">
        <is>
          <t>Working capital</t>
        </is>
      </c>
      <c r="B8" s="5" t="n">
        <v>1075328</v>
      </c>
      <c r="C8" s="4" t="inlineStr">
        <is>
          <t xml:space="preserve"> </t>
        </is>
      </c>
      <c r="D8" s="5" t="n">
        <v>1075328</v>
      </c>
      <c r="E8" s="4" t="inlineStr">
        <is>
          <t xml:space="preserve"> </t>
        </is>
      </c>
      <c r="F8" s="4" t="inlineStr">
        <is>
          <t xml:space="preserve"> </t>
        </is>
      </c>
    </row>
    <row r="9">
      <c r="A9" s="4" t="inlineStr">
        <is>
          <t>Working capital increase</t>
        </is>
      </c>
      <c r="B9" s="4" t="inlineStr">
        <is>
          <t xml:space="preserve"> </t>
        </is>
      </c>
      <c r="C9" s="4" t="inlineStr">
        <is>
          <t xml:space="preserve"> </t>
        </is>
      </c>
      <c r="D9" s="5" t="n">
        <v>130924</v>
      </c>
      <c r="E9" s="4" t="inlineStr">
        <is>
          <t xml:space="preserve"> </t>
        </is>
      </c>
      <c r="F9" s="4" t="inlineStr">
        <is>
          <t xml:space="preserve"> </t>
        </is>
      </c>
    </row>
    <row r="10">
      <c r="A10" s="4" t="inlineStr">
        <is>
          <t>Net increased in cash</t>
        </is>
      </c>
      <c r="B10" s="4" t="inlineStr">
        <is>
          <t xml:space="preserve"> </t>
        </is>
      </c>
      <c r="C10" s="4" t="inlineStr">
        <is>
          <t xml:space="preserve"> </t>
        </is>
      </c>
      <c r="D10" s="5" t="n">
        <v>305410</v>
      </c>
      <c r="E10" s="5" t="n">
        <v>-89727</v>
      </c>
      <c r="F10" s="4" t="inlineStr">
        <is>
          <t xml:space="preserve"> </t>
        </is>
      </c>
    </row>
    <row r="11">
      <c r="A11" s="4" t="inlineStr">
        <is>
          <t>Federally insured limit</t>
        </is>
      </c>
      <c r="B11" s="5" t="n">
        <v>250000</v>
      </c>
      <c r="C11" s="4" t="inlineStr">
        <is>
          <t xml:space="preserve"> </t>
        </is>
      </c>
      <c r="D11" s="5" t="n">
        <v>250000</v>
      </c>
      <c r="E11" s="4" t="inlineStr">
        <is>
          <t xml:space="preserve"> </t>
        </is>
      </c>
      <c r="F11" s="4" t="inlineStr">
        <is>
          <t xml:space="preserve"> </t>
        </is>
      </c>
    </row>
    <row r="12">
      <c r="A12" s="4" t="inlineStr">
        <is>
          <t>Cash on deposit</t>
        </is>
      </c>
      <c r="B12" s="4" t="inlineStr">
        <is>
          <t xml:space="preserve"> </t>
        </is>
      </c>
      <c r="C12" s="4" t="inlineStr">
        <is>
          <t xml:space="preserve"> </t>
        </is>
      </c>
      <c r="D12" s="5" t="n">
        <v>250000</v>
      </c>
      <c r="E12" s="4" t="inlineStr">
        <is>
          <t xml:space="preserve"> </t>
        </is>
      </c>
      <c r="F12" s="4" t="inlineStr">
        <is>
          <t xml:space="preserve"> </t>
        </is>
      </c>
    </row>
    <row r="13">
      <c r="A13" s="4" t="inlineStr">
        <is>
          <t>Accounts receivable</t>
        </is>
      </c>
      <c r="B13" s="5" t="n">
        <v>779900</v>
      </c>
      <c r="C13" s="4" t="inlineStr">
        <is>
          <t xml:space="preserve"> </t>
        </is>
      </c>
      <c r="D13" s="5" t="n">
        <v>779900</v>
      </c>
      <c r="E13" s="4" t="inlineStr">
        <is>
          <t xml:space="preserve"> </t>
        </is>
      </c>
      <c r="F13" s="6" t="n">
        <v>891129</v>
      </c>
    </row>
    <row r="14">
      <c r="A14" s="4" t="inlineStr">
        <is>
          <t>Unmarketable inventory</t>
        </is>
      </c>
      <c r="B14" s="5" t="n">
        <v>1815</v>
      </c>
      <c r="C14" s="5" t="n">
        <v>7281</v>
      </c>
      <c r="D14" s="5" t="n">
        <v>1815</v>
      </c>
      <c r="E14" s="5" t="n">
        <v>7281</v>
      </c>
      <c r="F14" s="4" t="inlineStr">
        <is>
          <t xml:space="preserve"> </t>
        </is>
      </c>
    </row>
    <row r="15">
      <c r="A15" s="4" t="inlineStr">
        <is>
          <t>Depreciation expense</t>
        </is>
      </c>
      <c r="B15" s="5" t="n">
        <v>15132</v>
      </c>
      <c r="C15" s="5" t="n">
        <v>15372</v>
      </c>
      <c r="D15" s="5" t="n">
        <v>45570</v>
      </c>
      <c r="E15" s="5" t="n">
        <v>46612</v>
      </c>
      <c r="F15" s="4" t="inlineStr">
        <is>
          <t xml:space="preserve"> </t>
        </is>
      </c>
    </row>
    <row r="16">
      <c r="A16" s="4" t="inlineStr">
        <is>
          <t>Stock-based compensation expense</t>
        </is>
      </c>
      <c r="B16" s="6" t="n">
        <v>9964</v>
      </c>
      <c r="C16" s="6" t="n">
        <v>27158</v>
      </c>
      <c r="D16" s="6" t="n">
        <v>34975</v>
      </c>
      <c r="E16" s="6" t="n">
        <v>53306</v>
      </c>
      <c r="F1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SIC AND DILUTED INCOME AND LOSS PER COMMON SHAR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668</v>
      </c>
      <c r="C4" s="6" t="n">
        <v>-207130</v>
      </c>
      <c r="D4" s="6" t="n">
        <v>-172890</v>
      </c>
      <c r="E4" s="6" t="n">
        <v>-355112</v>
      </c>
    </row>
    <row r="5">
      <c r="A5" s="4" t="inlineStr">
        <is>
          <t>Weighted-average basic shares outstanding</t>
        </is>
      </c>
      <c r="B5" s="5" t="n">
        <v>11877469</v>
      </c>
      <c r="C5" s="5" t="n">
        <v>11769543</v>
      </c>
      <c r="D5" s="5" t="n">
        <v>11875917</v>
      </c>
      <c r="E5" s="5" t="n">
        <v>11769543</v>
      </c>
    </row>
    <row r="6">
      <c r="A6" s="4" t="inlineStr">
        <is>
          <t>Effect of dilutive securities</t>
        </is>
      </c>
      <c r="B6" s="5" t="n">
        <v>0</v>
      </c>
      <c r="C6" s="5" t="n">
        <v>0</v>
      </c>
      <c r="D6" s="5" t="n">
        <v>0</v>
      </c>
      <c r="E6" s="5" t="n">
        <v>0</v>
      </c>
    </row>
    <row r="7">
      <c r="A7" s="4" t="inlineStr">
        <is>
          <t>Weighted-average diluted shares</t>
        </is>
      </c>
      <c r="B7" s="5" t="n">
        <v>11877469</v>
      </c>
      <c r="C7" s="5" t="n">
        <v>11769543</v>
      </c>
      <c r="D7" s="5" t="n">
        <v>11875917</v>
      </c>
      <c r="E7" s="5" t="n">
        <v>11769543</v>
      </c>
    </row>
    <row r="8">
      <c r="A8" s="4" t="inlineStr">
        <is>
          <t>Basic net income (loss) per share</t>
        </is>
      </c>
      <c r="B8" s="6" t="n">
        <v>0</v>
      </c>
      <c r="C8" s="7" t="n">
        <v>-0.02</v>
      </c>
      <c r="D8" s="7" t="n">
        <v>-0.01</v>
      </c>
      <c r="E8" s="7" t="n">
        <v>-0.03</v>
      </c>
    </row>
    <row r="9">
      <c r="A9" s="4" t="inlineStr">
        <is>
          <t>Diluted net income (loss) per share</t>
        </is>
      </c>
      <c r="B9" s="6" t="n">
        <v>0</v>
      </c>
      <c r="C9" s="7" t="n">
        <v>-0.02</v>
      </c>
      <c r="D9" s="7" t="n">
        <v>-0.01</v>
      </c>
      <c r="E9" s="7" t="n">
        <v>-0.03</v>
      </c>
    </row>
    <row r="10">
      <c r="A10" s="4" t="inlineStr">
        <is>
          <t>Antidilutive employee stock options</t>
        </is>
      </c>
      <c r="B10" s="5" t="n">
        <v>585000</v>
      </c>
      <c r="C10" s="5" t="n">
        <v>991000</v>
      </c>
      <c r="D10" s="5" t="n">
        <v>585000</v>
      </c>
      <c r="E10" s="5" t="n">
        <v>991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 Lease Payment [Member]</t>
        </is>
      </c>
      <c r="B1" s="2" t="inlineStr">
        <is>
          <t>Dec. 31, 2024 USD ($)</t>
        </is>
      </c>
    </row>
    <row r="2">
      <c r="A2" s="3" t="inlineStr">
        <is>
          <t>Defined Benefit Plan Disclosure [Line Items]</t>
        </is>
      </c>
      <c r="B2" s="4" t="inlineStr">
        <is>
          <t xml:space="preserve"> </t>
        </is>
      </c>
    </row>
    <row r="3">
      <c r="A3" s="4" t="inlineStr">
        <is>
          <t>2025</t>
        </is>
      </c>
      <c r="B3" s="6" t="n">
        <v>102810</v>
      </c>
    </row>
    <row r="4">
      <c r="A4" s="4" t="inlineStr">
        <is>
          <t>2026</t>
        </is>
      </c>
      <c r="B4" s="5" t="n">
        <v>430398</v>
      </c>
    </row>
    <row r="5">
      <c r="A5" s="4" t="inlineStr">
        <is>
          <t>2027</t>
        </is>
      </c>
      <c r="B5" s="5" t="n">
        <v>266211</v>
      </c>
    </row>
    <row r="6">
      <c r="A6" s="4" t="inlineStr">
        <is>
          <t>Total</t>
        </is>
      </c>
      <c r="B6" s="6" t="n">
        <v>7994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1) - EIDL Payment [Member]</t>
        </is>
      </c>
      <c r="B1" s="2" t="inlineStr">
        <is>
          <t>Dec. 31, 2024 USD ($)</t>
        </is>
      </c>
    </row>
    <row r="2">
      <c r="A2" s="3" t="inlineStr">
        <is>
          <t>Defined Benefit Plan Disclosure [Line Items]</t>
        </is>
      </c>
      <c r="B2" s="4" t="inlineStr">
        <is>
          <t xml:space="preserve"> </t>
        </is>
      </c>
    </row>
    <row r="3">
      <c r="A3" s="4" t="inlineStr">
        <is>
          <t>2025</t>
        </is>
      </c>
      <c r="B3" s="6" t="n">
        <v>1319</v>
      </c>
    </row>
    <row r="4">
      <c r="A4" s="4" t="inlineStr">
        <is>
          <t>2026</t>
        </is>
      </c>
      <c r="B4" s="5" t="n">
        <v>5275</v>
      </c>
    </row>
    <row r="5">
      <c r="A5" s="4" t="inlineStr">
        <is>
          <t>2027</t>
        </is>
      </c>
      <c r="B5" s="5" t="n">
        <v>5275</v>
      </c>
    </row>
    <row r="6">
      <c r="A6" s="4" t="inlineStr">
        <is>
          <t>2028</t>
        </is>
      </c>
      <c r="B6" s="5" t="n">
        <v>5275</v>
      </c>
    </row>
    <row r="7">
      <c r="A7" s="4" t="inlineStr">
        <is>
          <t>Thereafter</t>
        </is>
      </c>
      <c r="B7" s="5" t="n">
        <v>134508</v>
      </c>
    </row>
    <row r="8">
      <c r="A8" s="4" t="inlineStr">
        <is>
          <t>Total</t>
        </is>
      </c>
      <c r="B8" s="6" t="n">
        <v>1516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2) - U.S. Bank Payment [Member]</t>
        </is>
      </c>
      <c r="B1" s="2" t="inlineStr">
        <is>
          <t>Dec. 31, 2024 USD ($)</t>
        </is>
      </c>
    </row>
    <row r="2">
      <c r="A2" s="3" t="inlineStr">
        <is>
          <t>Defined Benefit Plan Disclosure [Line Items]</t>
        </is>
      </c>
      <c r="B2" s="4" t="inlineStr">
        <is>
          <t xml:space="preserve"> </t>
        </is>
      </c>
    </row>
    <row r="3">
      <c r="A3" s="4" t="inlineStr">
        <is>
          <t>2025</t>
        </is>
      </c>
      <c r="B3" s="6" t="n">
        <v>4600</v>
      </c>
    </row>
    <row r="4">
      <c r="A4" s="4" t="inlineStr">
        <is>
          <t>2026</t>
        </is>
      </c>
      <c r="B4" s="5" t="n">
        <v>13800</v>
      </c>
    </row>
    <row r="5">
      <c r="A5" s="4" t="inlineStr">
        <is>
          <t>Total</t>
        </is>
      </c>
      <c r="B5" s="6" t="n">
        <v>18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Details 3) - U.S. Bank Payment 1 [Member]</t>
        </is>
      </c>
      <c r="B1" s="2" t="inlineStr">
        <is>
          <t>Dec. 31, 2024 USD ($)</t>
        </is>
      </c>
    </row>
    <row r="2">
      <c r="A2" s="3" t="inlineStr">
        <is>
          <t>Defined Benefit Plan Disclosure [Line Items]</t>
        </is>
      </c>
      <c r="B2" s="4" t="inlineStr">
        <is>
          <t xml:space="preserve"> </t>
        </is>
      </c>
    </row>
    <row r="3">
      <c r="A3" s="4" t="inlineStr">
        <is>
          <t>2025</t>
        </is>
      </c>
      <c r="B3" s="6" t="n">
        <v>5948</v>
      </c>
    </row>
    <row r="4">
      <c r="A4" s="4" t="inlineStr">
        <is>
          <t>2026</t>
        </is>
      </c>
      <c r="B4" s="5" t="n">
        <v>23794</v>
      </c>
    </row>
    <row r="5">
      <c r="A5" s="4" t="inlineStr">
        <is>
          <t>2027</t>
        </is>
      </c>
      <c r="B5" s="5" t="n">
        <v>23794</v>
      </c>
    </row>
    <row r="6">
      <c r="A6" s="4" t="inlineStr">
        <is>
          <t>2028</t>
        </is>
      </c>
      <c r="B6" s="5" t="n">
        <v>5948</v>
      </c>
    </row>
    <row r="7">
      <c r="A7" s="4" t="inlineStr">
        <is>
          <t>Total</t>
        </is>
      </c>
      <c r="B7" s="6" t="n">
        <v>5948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80" customWidth="1" min="6" max="6"/>
    <col width="16" customWidth="1" min="7" max="7"/>
    <col width="14" customWidth="1" min="8" max="8"/>
  </cols>
  <sheetData>
    <row r="1">
      <c r="A1" s="1" t="inlineStr">
        <is>
          <t>COMMITMENTS AND CONTINGENCIES (Details Narrative) - USD ($)</t>
        </is>
      </c>
      <c r="D1" s="2" t="inlineStr">
        <is>
          <t>1 Months Ended</t>
        </is>
      </c>
      <c r="F1" s="2" t="inlineStr">
        <is>
          <t>9 Months Ended</t>
        </is>
      </c>
      <c r="G1" s="2" t="inlineStr">
        <is>
          <t>12 Months Ended</t>
        </is>
      </c>
    </row>
    <row r="2">
      <c r="B2" s="2" t="inlineStr">
        <is>
          <t>Aug. 01, 2021</t>
        </is>
      </c>
      <c r="C2" s="2" t="inlineStr">
        <is>
          <t>Aug. 04, 2020</t>
        </is>
      </c>
      <c r="D2" s="2" t="inlineStr">
        <is>
          <t>Jun. 30, 2022</t>
        </is>
      </c>
      <c r="E2" s="2" t="inlineStr">
        <is>
          <t>Dec. 31, 2020</t>
        </is>
      </c>
      <c r="F2" s="2" t="inlineStr">
        <is>
          <t>Dec. 31, 2024</t>
        </is>
      </c>
      <c r="G2" s="2" t="inlineStr">
        <is>
          <t>Mar. 31, 2024</t>
        </is>
      </c>
      <c r="H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ense</t>
        </is>
      </c>
      <c r="B4" s="4" t="inlineStr">
        <is>
          <t xml:space="preserve"> </t>
        </is>
      </c>
      <c r="C4" s="4" t="inlineStr">
        <is>
          <t xml:space="preserve"> </t>
        </is>
      </c>
      <c r="D4" s="4" t="inlineStr">
        <is>
          <t xml:space="preserve"> </t>
        </is>
      </c>
      <c r="E4" s="4" t="inlineStr">
        <is>
          <t xml:space="preserve"> </t>
        </is>
      </c>
      <c r="F4" s="6" t="n">
        <v>289233</v>
      </c>
      <c r="G4" s="6" t="n">
        <v>357503</v>
      </c>
      <c r="H4" s="6" t="n">
        <v>329255</v>
      </c>
    </row>
    <row r="5">
      <c r="A5" s="4" t="inlineStr">
        <is>
          <t>Crestmark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description</t>
        </is>
      </c>
      <c r="B7" s="4" t="inlineStr">
        <is>
          <t xml:space="preserve"> </t>
        </is>
      </c>
      <c r="C7" s="4" t="inlineStr">
        <is>
          <t xml:space="preserve"> </t>
        </is>
      </c>
      <c r="D7" s="4" t="inlineStr">
        <is>
          <t xml:space="preserve"> </t>
        </is>
      </c>
      <c r="E7" s="4" t="inlineStr">
        <is>
          <t xml:space="preserve"> </t>
        </is>
      </c>
      <c r="F7" s="4" t="inlineStr">
        <is>
          <t>Under
the agreement, the company was provided with a line of credit that is not to exceed the lesser of $1,000,000 or 85% of eligible accounts
receivable. The interest rate is the prime rate plus 0.5%, with a floor of 6.75%, plus a monthly maintenance fee. Of .04%, based on the
average monthly loan balance. Interest is charged on a minimum loan balance of $300,000, a loan fee of 0.5% at closing and annually, and
an exit fee of 3%, 2%, and 1% during years one, two, and three, respectively.</t>
        </is>
      </c>
      <c r="G7" s="4" t="inlineStr">
        <is>
          <t xml:space="preserve"> </t>
        </is>
      </c>
      <c r="H7" s="4" t="inlineStr">
        <is>
          <t xml:space="preserve"> </t>
        </is>
      </c>
    </row>
    <row r="8">
      <c r="A8" s="4" t="inlineStr">
        <is>
          <t>US Bank [Member] | Not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6" t="n">
        <v>115004</v>
      </c>
      <c r="E10" s="6" t="n">
        <v>92000</v>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8" t="n">
        <v>0.06</v>
      </c>
      <c r="E11" s="8" t="n">
        <v>0.05</v>
      </c>
      <c r="F11" s="4" t="inlineStr">
        <is>
          <t xml:space="preserve"> </t>
        </is>
      </c>
      <c r="G11" s="4" t="inlineStr">
        <is>
          <t xml:space="preserve"> </t>
        </is>
      </c>
      <c r="H11" s="4" t="inlineStr">
        <is>
          <t xml:space="preserve"> </t>
        </is>
      </c>
    </row>
    <row r="12">
      <c r="A12" s="4" t="inlineStr">
        <is>
          <t>Debt term</t>
        </is>
      </c>
      <c r="B12" s="4" t="inlineStr">
        <is>
          <t xml:space="preserve"> </t>
        </is>
      </c>
      <c r="C12" s="4" t="inlineStr">
        <is>
          <t xml:space="preserve"> </t>
        </is>
      </c>
      <c r="D12" s="4" t="inlineStr">
        <is>
          <t>5 years</t>
        </is>
      </c>
      <c r="E12" s="4" t="inlineStr">
        <is>
          <t>5 years</t>
        </is>
      </c>
      <c r="F12" s="4" t="inlineStr">
        <is>
          <t xml:space="preserve"> </t>
        </is>
      </c>
      <c r="G12" s="4" t="inlineStr">
        <is>
          <t xml:space="preserve"> </t>
        </is>
      </c>
      <c r="H12" s="4" t="inlineStr">
        <is>
          <t xml:space="preserve"> </t>
        </is>
      </c>
    </row>
    <row r="13">
      <c r="A13" s="4" t="inlineStr">
        <is>
          <t>SB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 from loan</t>
        </is>
      </c>
      <c r="B15" s="4" t="inlineStr">
        <is>
          <t xml:space="preserve"> </t>
        </is>
      </c>
      <c r="C15" s="6" t="n">
        <v>1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6"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9" t="n">
        <v>0.03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and additional paid-in capital, par value</t>
        </is>
      </c>
      <c r="B7" s="6" t="n">
        <v>0</v>
      </c>
      <c r="C7" s="6" t="n">
        <v>0</v>
      </c>
    </row>
    <row r="8">
      <c r="A8" s="4" t="inlineStr">
        <is>
          <t>Common stock and additional paid-in capital, shares authorized</t>
        </is>
      </c>
      <c r="B8" s="5" t="n">
        <v>100000000</v>
      </c>
      <c r="C8" s="5" t="n">
        <v>100000000</v>
      </c>
    </row>
    <row r="9">
      <c r="A9" s="4" t="inlineStr">
        <is>
          <t>Common stock and additional paid-in capital, shares issued</t>
        </is>
      </c>
      <c r="B9" s="5" t="n">
        <v>11879645</v>
      </c>
      <c r="C9" s="5" t="n">
        <v>11858627</v>
      </c>
    </row>
    <row r="10">
      <c r="A10" s="4" t="inlineStr">
        <is>
          <t>Common stock and additional paid-in capital, shares outstanding</t>
        </is>
      </c>
      <c r="B10" s="5" t="n">
        <v>11879645</v>
      </c>
      <c r="C10" s="5" t="n">
        <v>11858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Stock-based compensation expense</t>
        </is>
      </c>
      <c r="B3" s="6" t="n">
        <v>9964</v>
      </c>
      <c r="C3" s="6" t="n">
        <v>27158</v>
      </c>
      <c r="D3" s="6" t="n">
        <v>34975</v>
      </c>
      <c r="E3" s="6" t="n">
        <v>53306</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201</v>
      </c>
      <c r="C5" s="5" t="n">
        <v>0</v>
      </c>
      <c r="D5" s="5" t="n">
        <v>603</v>
      </c>
      <c r="E5" s="5" t="n">
        <v>0</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74</v>
      </c>
      <c r="C7" s="5" t="n">
        <v>3703</v>
      </c>
      <c r="D7" s="5" t="n">
        <v>4743</v>
      </c>
      <c r="E7" s="5" t="n">
        <v>7261</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8308</v>
      </c>
      <c r="C9" s="5" t="n">
        <v>20561</v>
      </c>
      <c r="D9" s="5" t="n">
        <v>29388</v>
      </c>
      <c r="E9" s="5" t="n">
        <v>41068</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81</v>
      </c>
      <c r="C11" s="6" t="n">
        <v>2894</v>
      </c>
      <c r="D11" s="6" t="n">
        <v>241</v>
      </c>
      <c r="E11" s="6" t="n">
        <v>497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29" customWidth="1" min="2" max="2"/>
    <col width="29" customWidth="1" min="3" max="3"/>
  </cols>
  <sheetData>
    <row r="1">
      <c r="A1" s="1" t="inlineStr">
        <is>
          <t>SHARE-BASED COMPENSATION (Details Narrative)</t>
        </is>
      </c>
      <c r="B1" s="2" t="inlineStr">
        <is>
          <t>3 Months Ended</t>
        </is>
      </c>
      <c r="C1" s="2" t="inlineStr">
        <is>
          <t>9 Months Ended</t>
        </is>
      </c>
    </row>
    <row r="2">
      <c r="B2" s="2" t="inlineStr">
        <is>
          <t>Dec. 31, 2024 USD ($) shares</t>
        </is>
      </c>
      <c r="C2" s="2" t="inlineStr">
        <is>
          <t>Dec. 31, 2024 USD ($) shares</t>
        </is>
      </c>
    </row>
    <row r="3">
      <c r="A3" s="3" t="inlineStr">
        <is>
          <t>Equity [Abstract]</t>
        </is>
      </c>
      <c r="B3" s="4" t="inlineStr">
        <is>
          <t xml:space="preserve"> </t>
        </is>
      </c>
      <c r="C3" s="4" t="inlineStr">
        <is>
          <t xml:space="preserve"> </t>
        </is>
      </c>
    </row>
    <row r="4">
      <c r="A4" s="4" t="inlineStr">
        <is>
          <t>Stock options granted</t>
        </is>
      </c>
      <c r="B4" s="5" t="n">
        <v>25000</v>
      </c>
      <c r="C4" s="5" t="n">
        <v>435000</v>
      </c>
    </row>
    <row r="5">
      <c r="A5" s="4" t="inlineStr">
        <is>
          <t>Stock options exercised or forfeited</t>
        </is>
      </c>
      <c r="B5" s="5" t="n">
        <v>40000</v>
      </c>
      <c r="C5" s="5" t="n">
        <v>102000</v>
      </c>
    </row>
    <row r="6">
      <c r="A6" s="4" t="inlineStr">
        <is>
          <t>Unrecognized compensation costs | $</t>
        </is>
      </c>
      <c r="B6" s="6" t="n">
        <v>158176</v>
      </c>
      <c r="C6" s="6" t="n">
        <v>15817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LATED PARTY TRANSACTION (Details Narrativ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related party transactions</t>
        </is>
      </c>
      <c r="B4" s="6" t="n">
        <v>0</v>
      </c>
      <c r="C4" s="6" t="n">
        <v>0</v>
      </c>
      <c r="D4" s="6" t="n">
        <v>0</v>
      </c>
      <c r="E4" s="6" t="n">
        <v>0</v>
      </c>
    </row>
    <row r="5">
      <c r="A5" s="4" t="inlineStr">
        <is>
          <t>Directo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nsulting fees paid</t>
        </is>
      </c>
      <c r="B7" s="6" t="n">
        <v>11850</v>
      </c>
      <c r="C7" s="6" t="n">
        <v>0</v>
      </c>
      <c r="D7" s="6" t="n">
        <v>39519</v>
      </c>
      <c r="E7" s="6" t="n">
        <v>320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85581</v>
      </c>
      <c r="C4" s="6" t="n">
        <v>1581564</v>
      </c>
      <c r="D4" s="6" t="n">
        <v>4971899</v>
      </c>
      <c r="E4" s="6" t="n">
        <v>506133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735291</v>
      </c>
      <c r="C6" s="5" t="n">
        <v>854325</v>
      </c>
      <c r="D6" s="5" t="n">
        <v>2350465</v>
      </c>
      <c r="E6" s="5" t="n">
        <v>2608765</v>
      </c>
    </row>
    <row r="7">
      <c r="A7" s="4" t="inlineStr">
        <is>
          <t>GROSS PROFIT</t>
        </is>
      </c>
      <c r="B7" s="5" t="n">
        <v>850290</v>
      </c>
      <c r="C7" s="5" t="n">
        <v>727239</v>
      </c>
      <c r="D7" s="5" t="n">
        <v>2621434</v>
      </c>
      <c r="E7" s="5" t="n">
        <v>245257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377153</v>
      </c>
      <c r="C9" s="5" t="n">
        <v>413992</v>
      </c>
      <c r="D9" s="5" t="n">
        <v>1258870</v>
      </c>
      <c r="E9" s="5" t="n">
        <v>1236770</v>
      </c>
    </row>
    <row r="10">
      <c r="A10" s="4" t="inlineStr">
        <is>
          <t>General and administrative</t>
        </is>
      </c>
      <c r="B10" s="5" t="n">
        <v>355200</v>
      </c>
      <c r="C10" s="5" t="n">
        <v>351569</v>
      </c>
      <c r="D10" s="5" t="n">
        <v>1080507</v>
      </c>
      <c r="E10" s="5" t="n">
        <v>1106703</v>
      </c>
    </row>
    <row r="11">
      <c r="A11" s="4" t="inlineStr">
        <is>
          <t>Research and development</t>
        </is>
      </c>
      <c r="B11" s="5" t="n">
        <v>138804</v>
      </c>
      <c r="C11" s="5" t="n">
        <v>151077</v>
      </c>
      <c r="D11" s="5" t="n">
        <v>433500</v>
      </c>
      <c r="E11" s="5" t="n">
        <v>420351</v>
      </c>
    </row>
    <row r="12">
      <c r="A12" s="4" t="inlineStr">
        <is>
          <t>Total operating expenses</t>
        </is>
      </c>
      <c r="B12" s="5" t="n">
        <v>871157</v>
      </c>
      <c r="C12" s="5" t="n">
        <v>916638</v>
      </c>
      <c r="D12" s="5" t="n">
        <v>2772877</v>
      </c>
      <c r="E12" s="5" t="n">
        <v>2763824</v>
      </c>
    </row>
    <row r="13">
      <c r="A13" s="4" t="inlineStr">
        <is>
          <t>OPERATING INCOME (LOSS)</t>
        </is>
      </c>
      <c r="B13" s="5" t="n">
        <v>-20867</v>
      </c>
      <c r="C13" s="5" t="n">
        <v>-189399</v>
      </c>
      <c r="D13" s="5" t="n">
        <v>-151443</v>
      </c>
      <c r="E13" s="5" t="n">
        <v>-311251</v>
      </c>
    </row>
    <row r="14">
      <c r="A14" s="4" t="inlineStr">
        <is>
          <t>Interest expense, net</t>
        </is>
      </c>
      <c r="B14" s="5" t="n">
        <v>-9508</v>
      </c>
      <c r="C14" s="5" t="n">
        <v>-21065</v>
      </c>
      <c r="D14" s="5" t="n">
        <v>-26475</v>
      </c>
      <c r="E14" s="5" t="n">
        <v>-52148</v>
      </c>
    </row>
    <row r="15">
      <c r="A15" s="4" t="inlineStr">
        <is>
          <t>Other income (expense), net</t>
        </is>
      </c>
      <c r="B15" s="5" t="n">
        <v>5707</v>
      </c>
      <c r="C15" s="5" t="n">
        <v>3334</v>
      </c>
      <c r="D15" s="5" t="n">
        <v>5028</v>
      </c>
      <c r="E15" s="5" t="n">
        <v>8287</v>
      </c>
    </row>
    <row r="16">
      <c r="A16" s="4" t="inlineStr">
        <is>
          <t>Interest expense and other income (expense), net</t>
        </is>
      </c>
      <c r="B16" s="5" t="n">
        <v>-3801</v>
      </c>
      <c r="C16" s="5" t="n">
        <v>-17731</v>
      </c>
      <c r="D16" s="5" t="n">
        <v>-21447</v>
      </c>
      <c r="E16" s="5" t="n">
        <v>-43861</v>
      </c>
    </row>
    <row r="17">
      <c r="A17" s="4" t="inlineStr">
        <is>
          <t>(LOSS) BEFORE PROVISION FOR INCOME TAXES</t>
        </is>
      </c>
      <c r="B17" s="5" t="n">
        <v>-24668</v>
      </c>
      <c r="C17" s="5" t="n">
        <v>-207130</v>
      </c>
      <c r="D17" s="5" t="n">
        <v>-172890</v>
      </c>
      <c r="E17" s="5" t="n">
        <v>-355112</v>
      </c>
    </row>
    <row r="18">
      <c r="A18" s="4" t="inlineStr">
        <is>
          <t>Provision for income taxes</t>
        </is>
      </c>
      <c r="B18" s="5" t="n">
        <v>0</v>
      </c>
      <c r="C18" s="5" t="n">
        <v>0</v>
      </c>
      <c r="D18" s="5" t="n">
        <v>0</v>
      </c>
      <c r="E18" s="5" t="n">
        <v>0</v>
      </c>
    </row>
    <row r="19">
      <c r="A19" s="4" t="inlineStr">
        <is>
          <t>NET (LOSS)</t>
        </is>
      </c>
      <c r="B19" s="6" t="n">
        <v>-24668</v>
      </c>
      <c r="C19" s="6" t="n">
        <v>-207130</v>
      </c>
      <c r="D19" s="6" t="n">
        <v>-172890</v>
      </c>
      <c r="E19" s="6" t="n">
        <v>-355112</v>
      </c>
    </row>
    <row r="20">
      <c r="A20" s="4" t="inlineStr">
        <is>
          <t>Net (loss) per share-basic</t>
        </is>
      </c>
      <c r="B20" s="6" t="n">
        <v>0</v>
      </c>
      <c r="C20" s="7" t="n">
        <v>-0.02</v>
      </c>
      <c r="D20" s="7" t="n">
        <v>-0.01</v>
      </c>
      <c r="E20" s="7" t="n">
        <v>-0.03</v>
      </c>
    </row>
    <row r="21">
      <c r="A21" s="4" t="inlineStr">
        <is>
          <t>Net (loss) per share-diluted</t>
        </is>
      </c>
      <c r="B21" s="6" t="n">
        <v>0</v>
      </c>
      <c r="C21" s="7" t="n">
        <v>-0.02</v>
      </c>
      <c r="D21" s="7" t="n">
        <v>-0.01</v>
      </c>
      <c r="E21" s="7" t="n">
        <v>-0.03</v>
      </c>
    </row>
    <row r="22">
      <c r="A22" s="4" t="inlineStr">
        <is>
          <t>Weighted average shares-basic</t>
        </is>
      </c>
      <c r="B22" s="5" t="n">
        <v>11877469</v>
      </c>
      <c r="C22" s="5" t="n">
        <v>11769543</v>
      </c>
      <c r="D22" s="5" t="n">
        <v>11875917</v>
      </c>
      <c r="E22" s="5" t="n">
        <v>11769543</v>
      </c>
    </row>
    <row r="23">
      <c r="A23" s="4" t="inlineStr">
        <is>
          <t>Weighted average shares-diluted</t>
        </is>
      </c>
      <c r="B23" s="5" t="n">
        <v>11877469</v>
      </c>
      <c r="C23" s="5" t="n">
        <v>11769543</v>
      </c>
      <c r="D23" s="5" t="n">
        <v>11875917</v>
      </c>
      <c r="E23" s="5" t="n">
        <v>11769543</v>
      </c>
    </row>
    <row r="24">
      <c r="A24" s="4" t="inlineStr">
        <is>
          <t>Product [Member]</t>
        </is>
      </c>
      <c r="B24" s="4" t="inlineStr">
        <is>
          <t xml:space="preserve"> </t>
        </is>
      </c>
      <c r="C24" s="4" t="inlineStr">
        <is>
          <t xml:space="preserve"> </t>
        </is>
      </c>
      <c r="D24" s="4" t="inlineStr">
        <is>
          <t xml:space="preserve"> </t>
        </is>
      </c>
      <c r="E24" s="4" t="inlineStr">
        <is>
          <t xml:space="preserve"> </t>
        </is>
      </c>
    </row>
    <row r="25">
      <c r="A25" s="3" t="inlineStr">
        <is>
          <t>NET 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457402</v>
      </c>
      <c r="C26" s="6" t="n">
        <v>1561103</v>
      </c>
      <c r="D26" s="6" t="n">
        <v>4703181</v>
      </c>
      <c r="E26" s="6" t="n">
        <v>4927069</v>
      </c>
    </row>
    <row r="27">
      <c r="A27" s="3" t="inlineStr">
        <is>
          <t>COST OF REVENUE:</t>
        </is>
      </c>
      <c r="B27" s="4" t="inlineStr">
        <is>
          <t xml:space="preserve"> </t>
        </is>
      </c>
      <c r="C27" s="4" t="inlineStr">
        <is>
          <t xml:space="preserve"> </t>
        </is>
      </c>
      <c r="D27" s="4" t="inlineStr">
        <is>
          <t xml:space="preserve"> </t>
        </is>
      </c>
      <c r="E27" s="4" t="inlineStr">
        <is>
          <t xml:space="preserve"> </t>
        </is>
      </c>
    </row>
    <row r="28">
      <c r="A28" s="4" t="inlineStr">
        <is>
          <t>Total cost of revenue</t>
        </is>
      </c>
      <c r="B28" s="5" t="n">
        <v>667004</v>
      </c>
      <c r="C28" s="5" t="n">
        <v>843216</v>
      </c>
      <c r="D28" s="5" t="n">
        <v>2217524</v>
      </c>
      <c r="E28" s="5" t="n">
        <v>2539708</v>
      </c>
    </row>
    <row r="29">
      <c r="A29" s="4" t="inlineStr">
        <is>
          <t>Service [Member]</t>
        </is>
      </c>
      <c r="B29" s="4" t="inlineStr">
        <is>
          <t xml:space="preserve"> </t>
        </is>
      </c>
      <c r="C29" s="4" t="inlineStr">
        <is>
          <t xml:space="preserve"> </t>
        </is>
      </c>
      <c r="D29" s="4" t="inlineStr">
        <is>
          <t xml:space="preserve"> </t>
        </is>
      </c>
      <c r="E29" s="4" t="inlineStr">
        <is>
          <t xml:space="preserve"> </t>
        </is>
      </c>
    </row>
    <row r="30">
      <c r="A30" s="3" t="inlineStr">
        <is>
          <t>NET 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28179</v>
      </c>
      <c r="C31" s="5" t="n">
        <v>20461</v>
      </c>
      <c r="D31" s="5" t="n">
        <v>268718</v>
      </c>
      <c r="E31" s="5" t="n">
        <v>134269</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6" t="n">
        <v>68287</v>
      </c>
      <c r="C33" s="6" t="n">
        <v>11109</v>
      </c>
      <c r="D33" s="6" t="n">
        <v>132941</v>
      </c>
      <c r="E33" s="6" t="n">
        <v>690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6" t="n">
        <v>-172890</v>
      </c>
      <c r="C4" s="6" t="n">
        <v>-3551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7855</v>
      </c>
      <c r="C6" s="5" t="n">
        <v>64357</v>
      </c>
    </row>
    <row r="7">
      <c r="A7" s="4" t="inlineStr">
        <is>
          <t>Stock-based compensation expense related to stock options</t>
        </is>
      </c>
      <c r="B7" s="5" t="n">
        <v>34975</v>
      </c>
      <c r="C7" s="5" t="n">
        <v>53306</v>
      </c>
    </row>
    <row r="8">
      <c r="A8" s="4" t="inlineStr">
        <is>
          <t>Provision for inventory obsolescence, net change</t>
        </is>
      </c>
      <c r="B8" s="5" t="n">
        <v>7281</v>
      </c>
      <c r="C8" s="5" t="n">
        <v>63000</v>
      </c>
    </row>
    <row r="9">
      <c r="A9" s="3" t="inlineStr">
        <is>
          <t>Change in operating assets and liabilities:</t>
        </is>
      </c>
      <c r="B9" s="4" t="inlineStr">
        <is>
          <t xml:space="preserve"> </t>
        </is>
      </c>
      <c r="C9" s="4" t="inlineStr">
        <is>
          <t xml:space="preserve"> </t>
        </is>
      </c>
    </row>
    <row r="10">
      <c r="A10" s="4" t="inlineStr">
        <is>
          <t>Right of use asset, net</t>
        </is>
      </c>
      <c r="B10" s="5" t="n">
        <v>-20030</v>
      </c>
      <c r="C10" s="5" t="n">
        <v>-29664</v>
      </c>
    </row>
    <row r="11">
      <c r="A11" s="4" t="inlineStr">
        <is>
          <t>Accounts receivable</t>
        </is>
      </c>
      <c r="B11" s="5" t="n">
        <v>111230</v>
      </c>
      <c r="C11" s="5" t="n">
        <v>-2391</v>
      </c>
    </row>
    <row r="12">
      <c r="A12" s="4" t="inlineStr">
        <is>
          <t>Inventories</t>
        </is>
      </c>
      <c r="B12" s="5" t="n">
        <v>31680</v>
      </c>
      <c r="C12" s="5" t="n">
        <v>282017</v>
      </c>
    </row>
    <row r="13">
      <c r="A13" s="4" t="inlineStr">
        <is>
          <t>Prepaid expenses and other assets</t>
        </is>
      </c>
      <c r="B13" s="5" t="n">
        <v>-113343</v>
      </c>
      <c r="C13" s="5" t="n">
        <v>-30055</v>
      </c>
    </row>
    <row r="14">
      <c r="A14" s="4" t="inlineStr">
        <is>
          <t>Accounts payable</t>
        </is>
      </c>
      <c r="B14" s="5" t="n">
        <v>148967</v>
      </c>
      <c r="C14" s="5" t="n">
        <v>48876</v>
      </c>
    </row>
    <row r="15">
      <c r="A15" s="4" t="inlineStr">
        <is>
          <t>Accrued compensation and other accrued liabilities</t>
        </is>
      </c>
      <c r="B15" s="5" t="n">
        <v>61129</v>
      </c>
      <c r="C15" s="5" t="n">
        <v>61018</v>
      </c>
    </row>
    <row r="16">
      <c r="A16" s="4" t="inlineStr">
        <is>
          <t>Net cash provided by (used in) operating activities</t>
        </is>
      </c>
      <c r="B16" s="5" t="n">
        <v>146854</v>
      </c>
      <c r="C16" s="5" t="n">
        <v>155352</v>
      </c>
    </row>
    <row r="17">
      <c r="A17" s="3" t="inlineStr">
        <is>
          <t>Cash flows (used in) investing activities:</t>
        </is>
      </c>
      <c r="B17" s="4" t="inlineStr">
        <is>
          <t xml:space="preserve"> </t>
        </is>
      </c>
      <c r="C17" s="4" t="inlineStr">
        <is>
          <t xml:space="preserve"> </t>
        </is>
      </c>
    </row>
    <row r="18">
      <c r="A18" s="4" t="inlineStr">
        <is>
          <t>Acquisition of property and equipment</t>
        </is>
      </c>
      <c r="B18" s="5" t="n">
        <v>-61334</v>
      </c>
      <c r="C18" s="5" t="n">
        <v>-12051</v>
      </c>
    </row>
    <row r="19">
      <c r="A19" s="4" t="inlineStr">
        <is>
          <t>Patent costs</t>
        </is>
      </c>
      <c r="B19" s="5" t="n">
        <v>-23509</v>
      </c>
      <c r="C19" s="5" t="n">
        <v>-20177</v>
      </c>
    </row>
    <row r="20">
      <c r="A20" s="4" t="inlineStr">
        <is>
          <t>Net cash (used in) investing activities</t>
        </is>
      </c>
      <c r="B20" s="5" t="n">
        <v>-84843</v>
      </c>
      <c r="C20" s="5" t="n">
        <v>-32228</v>
      </c>
    </row>
    <row r="21">
      <c r="A21" s="3" t="inlineStr">
        <is>
          <t>Cash flows from financing activities:</t>
        </is>
      </c>
      <c r="B21" s="4" t="inlineStr">
        <is>
          <t xml:space="preserve"> </t>
        </is>
      </c>
      <c r="C21" s="4" t="inlineStr">
        <is>
          <t xml:space="preserve"> </t>
        </is>
      </c>
    </row>
    <row r="22">
      <c r="A22" s="4" t="inlineStr">
        <is>
          <t>Borrowing from line of credit</t>
        </is>
      </c>
      <c r="B22" s="5" t="n">
        <v>281527</v>
      </c>
      <c r="C22" s="5" t="n">
        <v>0</v>
      </c>
    </row>
    <row r="23">
      <c r="A23" s="4" t="inlineStr">
        <is>
          <t>(Payments) from options exercised</t>
        </is>
      </c>
      <c r="B23" s="5" t="n">
        <v>-1449</v>
      </c>
      <c r="C23" s="5" t="n">
        <v>0</v>
      </c>
    </row>
    <row r="24">
      <c r="A24" s="4" t="inlineStr">
        <is>
          <t>(Paydown) Secured notes</t>
        </is>
      </c>
      <c r="B24" s="5" t="n">
        <v>-36679</v>
      </c>
      <c r="C24" s="5" t="n">
        <v>-212851</v>
      </c>
    </row>
    <row r="25">
      <c r="A25" s="4" t="inlineStr">
        <is>
          <t>Net cash provided by (used in) financing activities</t>
        </is>
      </c>
      <c r="B25" s="5" t="n">
        <v>243399</v>
      </c>
      <c r="C25" s="5" t="n">
        <v>-212851</v>
      </c>
    </row>
    <row r="26">
      <c r="A26" s="4" t="inlineStr">
        <is>
          <t>Net increase in cash</t>
        </is>
      </c>
      <c r="B26" s="5" t="n">
        <v>305410</v>
      </c>
      <c r="C26" s="5" t="n">
        <v>-89727</v>
      </c>
    </row>
    <row r="27">
      <c r="A27" s="4" t="inlineStr">
        <is>
          <t>Cash, beginning of fiscal year</t>
        </is>
      </c>
      <c r="B27" s="5" t="n">
        <v>42509</v>
      </c>
      <c r="C27" s="5" t="n">
        <v>188966</v>
      </c>
    </row>
    <row r="28">
      <c r="A28" s="4" t="inlineStr">
        <is>
          <t>Cash, end of fiscal quarter</t>
        </is>
      </c>
      <c r="B28" s="5" t="n">
        <v>347919</v>
      </c>
      <c r="C28" s="5" t="n">
        <v>99239</v>
      </c>
    </row>
    <row r="29">
      <c r="A29" s="3" t="inlineStr">
        <is>
          <t>Supplemental disclosures of cash flow information:</t>
        </is>
      </c>
      <c r="B29" s="4" t="inlineStr">
        <is>
          <t xml:space="preserve"> </t>
        </is>
      </c>
      <c r="C29" s="4" t="inlineStr">
        <is>
          <t xml:space="preserve"> </t>
        </is>
      </c>
    </row>
    <row r="30">
      <c r="A30" s="4" t="inlineStr">
        <is>
          <t>Cash paid during the year for interest</t>
        </is>
      </c>
      <c r="B30" s="6" t="n">
        <v>26475</v>
      </c>
      <c r="C30" s="6" t="n">
        <v>521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4668</v>
      </c>
      <c r="C4" s="6" t="n">
        <v>-207130</v>
      </c>
      <c r="D4" s="6" t="n">
        <v>-172890</v>
      </c>
      <c r="E4" s="6" t="n">
        <v>-3551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ORGANIZATION AND NATURE OF BUSINESS "Encision Inc. ( the “Company”) is
a medical device company that designs, develops, manufactures, and markets patented surgical instruments that provide greater safety to
and save the lives of patients undergoing minimally-invasive surgery. The Company believes that the patent AEM® (Active Electrode
Monitoring) surgical instrument technology is changing the marketplace for electrosurgical devices and instruments by providing a solution
to a patient safety risk in laparoscopic surgery. The company's sales to date have been made principally in the United States. The Company has an accumulated deficit of $ 22,717,936 139,363 172,890 33,526 The strategic marketing and sales plan is designed
to expand the use of the company products in surgically active hospitals and surgery centers in the United St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The Company had a net loss of $ 24,668 172,890 347,919 281,527 718,473 1,075,328 130,924 305,410 Use of Estimates in the Preparation of Financial
Statements Cash and Cash Equivalents Fair Value of Financial Instruments Concentration of Credit Risk 250,000 250,000 The Company has no off-balance sheet concentrations
of credit risk such as foreign exchange contracts, options contracts, or other foreign hedging arrangements. The Company maintains the
majority of cash balances with one financial institution in the form of demand deposits. Accounts receivables are typically unsecured and are
derived from transactions with and from entities in the healthcare industry primarily located in the United States. Accordingly, the Company
may be exposed to credit risk generally associated with the healthcare industry. The accounts receivable balance at December 31, 2024,
of $ 779,900 891,129 Inventories 1,815 7,281
Schedule of inventory
December
31, 2024 March
31, 2024
Raw materials $ 1,124,724 $ 1,044,161
Finished goods 238,653 358,177
Total inventories $ 1,363,377 $ 1,402,338 Property and Equipment 15,132 45,570 15,372 46,612 Long-Lived Assets Patents Income Taxes Revenue Recognition Research and Development Expenses Stock-Based Compensation Stock-based compensation expense recognized under
ASC 718 for the three and nine months ended December 31, 2024, and 2023 was $ 9,964 34,975 27,158 53,306 Segment Reporting Information, by segment, for the three and nine months ended December 31,
2024 and 2023 follows:
Schedule of information by segment
Three
Months Ended December 31, 2024 Nine
Months Ended December 31, 2024
Product Service Total Product Service Total
Net revenue $ 1,457,402 $ 128,179 1,585,581 $ 4,703,181 $ 268,718 4,971,899
Cost of revenue 667,004 68,287 735,291 2,217,524 132,941 2,350,465
Gross profit 790,398 59,892 850,290 2,485,657 135,777 2,621,434
Operating income (loss) (80,759 ) 59,892 (20,867 ) (287,220 ) 135,777 (151,443 )
Depreciation and amortization 15,330 — 15,330 57,855 — 57,855
Patent and capital expenditures 24,923 — 24,923 84,843 — 84,843
Equipment and patents, net $ 445,001 $ — $ 445,001 $ 445,001 $ — 445,001
Three
Months Ended December 31, 2023 Nine
Months Ended December 31, 2023
Product Service Total Product Service Total
Net revenue $ 1,561,103 $ 20,461 $ 1,581,564 $ 4,927,069 $ 134,269 $ 5,061,338
Cost of revenue 843,216 11,109 854,325 2,539,708 69,057 2,608,765
Gross profit 717,887 9,352 727,239 2,387,361 65,212 2,452,573
Operating income (loss) (198,751 ) 9,352 (189,399 ) (376,463 ) 65,212 (311,251 )
Depreciation and amortization 20,582 — 20,582 64,357 — 64,357
Patent and capital expenditures 15,379 — 15,379 32,228 — 32,228
Equipment and patents, net $ 434,282 $ — $ 434,282 $ 434,282 $ — $ 434,2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5:00Z</dcterms:created>
  <dcterms:modified xmlns:dcterms="http://purl.org/dc/terms/" xmlns:xsi="http://www.w3.org/2001/XMLSchema-instance" xsi:type="dcterms:W3CDTF">2025-02-14T21:05:00Z</dcterms:modified>
</cp:coreProperties>
</file>